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Operations and Summary of Signi" sheetId="8" r:id="rId8"/>
    <s:sheet name="Going Concern" sheetId="9" r:id="rId9"/>
    <s:sheet name="Restricted Cash" sheetId="10" r:id="rId10"/>
    <s:sheet name="Property and Equipment" sheetId="11" r:id="rId11"/>
    <s:sheet name="Related Party Transactions" sheetId="12" r:id="rId12"/>
    <s:sheet name="Notes Payable" sheetId="13" r:id="rId13"/>
    <s:sheet name="Stockholders' Equity (Deficit)" sheetId="14" r:id="rId14"/>
    <s:sheet name="Stock Options and Warrants" sheetId="15" r:id="rId15"/>
    <s:sheet name="Income Taxes" sheetId="16" r:id="rId16"/>
    <s:sheet name="Commitments and Contingencies" sheetId="17" r:id="rId17"/>
    <s:sheet name="Subsequent Events" sheetId="18" r:id="rId18"/>
    <s:sheet name="Significant Accounting Policies" sheetId="19" r:id="rId19"/>
    <s:sheet name="Operations and Summary of Sig20" sheetId="20" r:id="rId20"/>
    <s:sheet name="Operations and Summary of Sig21" sheetId="21" r:id="rId21"/>
    <s:sheet name="Property and Equipment (Tables)" sheetId="22" r:id="rId22"/>
    <s:sheet name="Notes Payable (Tables)" sheetId="23" r:id="rId23"/>
    <s:sheet name="Stock Options and Warrants (Tab" sheetId="24" r:id="rId24"/>
    <s:sheet name="Income Taxes (Tables)" sheetId="25" r:id="rId25"/>
    <s:sheet name="Operations and Summary of Sig26" sheetId="26" r:id="rId26"/>
    <s:sheet name="Operations and Summary of Sig27" sheetId="27" r:id="rId27"/>
    <s:sheet name="Property and Equipment - Proper" sheetId="28" r:id="rId28"/>
    <s:sheet name="Notes Payable - Notes Payable (" sheetId="29" r:id="rId29"/>
    <s:sheet name="Notes Payable - Notes payable -" sheetId="30" r:id="rId30"/>
    <s:sheet name="Stock-Based Compensation - Summ" sheetId="31" r:id="rId31"/>
    <s:sheet name="Fair Value of Options (Details)" sheetId="32" r:id="rId32"/>
    <s:sheet name="Additional information regardin" sheetId="33" r:id="rId33"/>
    <s:sheet name="Summary of stock warrants (Deta" sheetId="34" r:id="rId34"/>
    <s:sheet name="Income Taxes - Reconciliation b" sheetId="35" r:id="rId35"/>
    <s:sheet name="Income Taxes - Deferred tax ass" sheetId="36" r:id="rId36"/>
    <s:sheet name="Operations and Summary of Sig37" sheetId="37" r:id="rId37"/>
    <s:sheet name="Going Concern (Details Narrativ" sheetId="38" r:id="rId38"/>
    <s:sheet name="Restricted Cash (Details Narrat" sheetId="39" r:id="rId39"/>
    <s:sheet name="Property and Equipment (Details" sheetId="40" r:id="rId40"/>
    <s:sheet name="Ralated Party Transactions (Det" sheetId="41" r:id="rId41"/>
    <s:sheet name="Stockholders' Equity (Deficit) " sheetId="42" r:id="rId42"/>
    <s:sheet name="Stock Options and Warrants (Det" sheetId="43" r:id="rId43"/>
    <s:sheet name="Income Taxes (Details Narrative" sheetId="44" r:id="rId44"/>
    <s:sheet name="Commitments and Contingencies ("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420">
  <si>
    <t>Document and Entity Information - USD ($)</t>
  </si>
  <si>
    <t>12 Months Ended</t>
  </si>
  <si>
    <t>Jun. 30, 2013</t>
  </si>
  <si>
    <t>Dec. 31, 2012</t>
  </si>
  <si>
    <t>Document And Entity Information</t>
  </si>
  <si>
    <t>Entity Registrant Name</t>
  </si>
  <si>
    <t>VERITEC INC</t>
  </si>
  <si>
    <t>Entity Central Index Key</t>
  </si>
  <si>
    <t>Document Type</t>
  </si>
  <si>
    <t>10-K</t>
  </si>
  <si>
    <t>Document Period End Date</t>
  </si>
  <si>
    <t>Jun. 30,
		2013</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naudited) - USD ($)</t>
  </si>
  <si>
    <t>Jun. 30, 2012</t>
  </si>
  <si>
    <t>Current Assets:</t>
  </si>
  <si>
    <t>Cash</t>
  </si>
  <si>
    <t>Accounts receivables, net of allowance of $13,151 and $12,604 respectively</t>
  </si>
  <si>
    <t>Inventories</t>
  </si>
  <si>
    <t>Prepaid expenses</t>
  </si>
  <si>
    <t>Employee expenses</t>
  </si>
  <si>
    <t>Total Current Assets</t>
  </si>
  <si>
    <t>Restricted cash</t>
  </si>
  <si>
    <t>Property and Equipment, net</t>
  </si>
  <si>
    <t>Total Assets</t>
  </si>
  <si>
    <t>Current Liabilities:</t>
  </si>
  <si>
    <t>Notes payable - in default</t>
  </si>
  <si>
    <t>Notes payable, related party - in default</t>
  </si>
  <si>
    <t>Accounts payable</t>
  </si>
  <si>
    <t>Accounts payable, related party</t>
  </si>
  <si>
    <t>Customer deposits</t>
  </si>
  <si>
    <t>Payroll tax liabilities</t>
  </si>
  <si>
    <t>Accrued expenses</t>
  </si>
  <si>
    <t>Total Current Liabilities</t>
  </si>
  <si>
    <t>Stockholders' Deficiency:</t>
  </si>
  <si>
    <t>Convertible preferred stock, par value $1.00; authorized 10,000,000 shares, 276,000 shares of Series H authorized, 1,000 shares issued and outstanding as of June 30, 2013 and 2012</t>
  </si>
  <si>
    <t>Common stock, par value $.01; authorized 50,000,000 shares, 15,920,088 shares issued and outstanding as of 30, 2013 and 2012</t>
  </si>
  <si>
    <t>Common stock to be issued, 50,000 shares and no shares, respectively</t>
  </si>
  <si>
    <t>Additional paid-in capital</t>
  </si>
  <si>
    <t>Accumulated deficit</t>
  </si>
  <si>
    <t>Total Stockholders' Deficiency</t>
  </si>
  <si>
    <t>Total Liabilities and Stockholders' Deficiency</t>
  </si>
  <si>
    <t>Consolidated Balance Sheets (Parenthetical) - USD ($)</t>
  </si>
  <si>
    <t>Allowance for Doubtful Accounts</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Series H Convertible</t>
  </si>
  <si>
    <t>Consolidated Statements of Operations (Unaudited) - USD ($)</t>
  </si>
  <si>
    <t>Income Statement [Abstract]</t>
  </si>
  <si>
    <t>License and other revenue</t>
  </si>
  <si>
    <t>Cost of Sales</t>
  </si>
  <si>
    <t>Gross Profit</t>
  </si>
  <si>
    <t>Operating Expenses:</t>
  </si>
  <si>
    <t>General and administrative</t>
  </si>
  <si>
    <t>Sales and marketing</t>
  </si>
  <si>
    <t>Research and development</t>
  </si>
  <si>
    <t>Total Operating Expenses</t>
  </si>
  <si>
    <t>Loss from Operations</t>
  </si>
  <si>
    <t>Other Expense:</t>
  </si>
  <si>
    <t>Interest income</t>
  </si>
  <si>
    <t>Interest expense, including $171,963 and $150,092, respectively to related parties</t>
  </si>
  <si>
    <t>Total Other Expense</t>
  </si>
  <si>
    <t>Net Loss</t>
  </si>
  <si>
    <t>Net Income (Loss) Per Common Share</t>
  </si>
  <si>
    <t>Basic</t>
  </si>
  <si>
    <t>Diluted</t>
  </si>
  <si>
    <t>Weighted Average Number of Shares Outstanding</t>
  </si>
  <si>
    <t>Consolidated Statements of Operations (Parenthetical) - USD ($)</t>
  </si>
  <si>
    <t>Interest expense, related parties</t>
  </si>
  <si>
    <t>Consolidated Statements of Stockholders' Deficiency - USD ($)</t>
  </si>
  <si>
    <t>Preferred Stock</t>
  </si>
  <si>
    <t>Beginning balance, Shares</t>
  </si>
  <si>
    <t>Beginning balance, Amount</t>
  </si>
  <si>
    <t>Shares issued for services</t>
  </si>
  <si>
    <t>Stock based compensation</t>
  </si>
  <si>
    <t>Fair Value of Shareholder Guarantee of Notes Payable</t>
  </si>
  <si>
    <t>Net (Loss) Income</t>
  </si>
  <si>
    <t>Ending balance, Shares</t>
  </si>
  <si>
    <t>Ending balance, Amount</t>
  </si>
  <si>
    <t>Common Stock</t>
  </si>
  <si>
    <t>Common Stock to be Issued</t>
  </si>
  <si>
    <t>Additional Paid-In Capital</t>
  </si>
  <si>
    <t>Retained Earnings / Accumulated Deficit</t>
  </si>
  <si>
    <t>Consolidated Statements of Cash Flows (Unaudited) - USD ($)</t>
  </si>
  <si>
    <t>CASH FLOWS FROM OPERATING ACTIVITIES</t>
  </si>
  <si>
    <t>Net income (loss)</t>
  </si>
  <si>
    <t>Adjustments to reconcile net income (loss) to net cash provided by (used in) operating activities</t>
  </si>
  <si>
    <t>Depreciation</t>
  </si>
  <si>
    <t>Allowance on accounts receivable</t>
  </si>
  <si>
    <t>Fair value of stock options issued to employees</t>
  </si>
  <si>
    <t>Amortization of discount on notes payable</t>
  </si>
  <si>
    <t>Interest accrued on notes payable</t>
  </si>
  <si>
    <t>Changes in operating assets and liabilities:</t>
  </si>
  <si>
    <t>Accounts receivable</t>
  </si>
  <si>
    <t>Employee advances</t>
  </si>
  <si>
    <t>Accounts payables and accrued expenses</t>
  </si>
  <si>
    <t>Net cash provided (used) by operating activities</t>
  </si>
  <si>
    <t>CASH FLOWS FROM INVESTING ACTIVITIES</t>
  </si>
  <si>
    <t>Advances on notes receivable</t>
  </si>
  <si>
    <t>Net cash used in investing activities</t>
  </si>
  <si>
    <t>CASH FLOWS FROM FINANCING ACTIVITIES</t>
  </si>
  <si>
    <t>Payment of notes payable</t>
  </si>
  <si>
    <t>Proceeds from notes payable</t>
  </si>
  <si>
    <t>Proceeds from notes payable, related party</t>
  </si>
  <si>
    <t>Payments on notes payable, related party</t>
  </si>
  <si>
    <t>Net cash provided by (used in) financing activities</t>
  </si>
  <si>
    <t>NET INCREASE IN CASH</t>
  </si>
  <si>
    <t>CASH AT BEGINNING OF YEAR</t>
  </si>
  <si>
    <t>CASH AT END OF YEAR</t>
  </si>
  <si>
    <t>SUPPLEMENTAL DISCLOSURE OF CASH FLOW INFORMATION</t>
  </si>
  <si>
    <t>Cash paid for interest</t>
  </si>
  <si>
    <t>NON CASH INVESTING AND FINANCING ACTIVITIES</t>
  </si>
  <si>
    <t>Issuance of secured note payable upon conversion of accounts payable</t>
  </si>
  <si>
    <t>Fair value of shareholder guarantee on notes payable recorded as valuation discount</t>
  </si>
  <si>
    <t>Notes payable canceled through notes receivable</t>
  </si>
  <si>
    <t>Operations and Summary of Significant Accounting Policies</t>
  </si>
  <si>
    <t>Accounting Policies [Abstract]</t>
  </si>
  <si>
    <t xml:space="preserve">NOTE 1 - OPERATIONS AND SUMMARY OF SIGNIFICANT
ACCOUNTING POLICIES The Company The Company refers to Veritec, Inc.
(Veritec) and its wholly owned subsidiaries, Vcode Holdings, Inc. (Vcode®), and Veritec Financial Systems, Inc. (VTFS). Nature of Business The Company is primarily engaged in
the development, marketing, sales and licensing of products and rendering of professional services related thereto in the following
two fields of technology: (1) proprietary two-dimensional matrix symbology (also commonly referred to as two-dimensional
barcodes or 2D barcodes), and (2) mobile banking solutions. The Companys two-dimensional
matrix symbology technology will hereafter be referred to as the Companys Barcode Technology, and the Companys
mobile banking technology will hereafter be referred to as its Mobile Banking Technology. The Companys Barcode Technology
was originally invented by the founders of Veritec under United States patents 4,924,078, 5,331,176, 5,612,524 and 7,159,780. Our
principal licensed product to date that contains our VeriCode ® Barcode Technology has been a product identification system
for identification and tracking of manufactured parts, components and products mostly in the liquid crystal display (LCD) markets.
The VeriCode® symbol is a two-dimensional high data density machine-readable symbol that can contain up to approximately 500
bytes of data. The Companys VSCode® Barcode
Technology is a derivative of the VeriCode® symbol with the ability to encrypt a greater amount of data by increasing data
density. The VSCode ® is a data storage container that offers a high degree of security and which
can also be tailored to the application requirements of the user. The VSCode ® symbol can hold any form of binary information
that can be digitized, including numbers, letters, images, photos, graphics, and the minutia for biometric information, including
fingerprints and facial image data, to the extent of its data storage capacity, that are likewise limited by the resolution of
the marking and reading devices employed by the user. VSCode ® is ideal for secure identification documents (such
as national identification cards, drivers licenses, and voter registration cards), financial cards, medical records and
other high security applications. In its PhoneCodes product platform,
Veritec developed software to send, store, display, and read a VeriCode® Barcode Technology symbol on the LCD screen of a mobile
phone. With the electronic media that provide the ease of transferring information over the web, Veritecs PhoneCodes
technology enables individuals and companies to receive or distribute gift certificates, tickets, coupons, receipts, or engage
in banking transactions using the VeriCode ® technology via wireless phone or PDA. On January 12, 2009, Veritec formed
VTFS, a Delaware corporation, to bring its Mobile Banking Technology, products and related professional services to market. In
May 2009 Veritec was registered by Security First Bank in Visas Third Party Registration Program as a Cardholder Independent
Sales Organization and Third-Party Servicer. As a Cardholder Independent Sales Organization, Veritec was able to promote
and sell Visa branded card programs. As a Third-Party Servicer, Veritec provided back-end cardholder transaction processing
services for Visa branded card programs on behalf of Security First Bank. As of October 2010 the Companys registration with
Security First Bank terminated. As of April 2011 the Company signed an ISO and processor agreement with Palm Desert National Bank
(which was later assigned to First California Bank) to market and processes the Companys Visa branded card program on behalf
of the bank. First California Bank was sold to Pacific Western Bank and in June 2013 Pacific Western Bank closed its entire debit
card division and transferred its contract with VTFS to Central Bank of Kansas City Bank. On February 5 th
-19- Our VeriSuite card enrollment
system was released in July 2009. The VeriSuite system The Company has a portfolio of five
United States and eight foreign patents. In addition, we have seven U.S. and twenty-eight foreign pending patent applications. Principles of Consolidation The accompanying consolidated financial
statements include the accounts of the Company and its wholly owned subsidiaries. Intercompany transactions and balances were eliminated
in consolidation.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 Accounts Receivable The Company sells to domestic and
foreign companies and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Inventories Inventories, consisting of purchased
components for resale, are stated at the lower of cost or market, applying the first-in, first-out (FIFO) method. Inventory is
net of reserves of $23,900 at both June 30, 2013 and 2012. Property and Equipment Property and equipment are stated
at cost less accumulated depreciation. Depreciation is computed using the straight-line method over estimated useful lives of 3
to 7 years. When assets are retired or otherwise disposed, the cost and related accumulated depreciation are removed from the accounts
and the resulting gain or loss is recognized. Maintenance and repairs are expensed as incurred; significant renewals and betterments
are capitalized. Management regularly reviews property,
equipment and other long-lived assets for possible impairment. This review occurs quarterly, or more frequently if events or changes
in circumstances indicate the carrying amount of the asset may not be recoverable. If there is indication of impairment, management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Based upon managements assessment, there were no indicators of impairment
at June 30, 2013 or 2012. 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 in excess of the guarantee
during the year ended June 30, 2013.
-20- Major Customers: Customers in excess of 10% of total
revenues were as follows:
Years Ended June 30,
2013 2012
Customer A 18 % 19 %
Customer B 11 % 12 %
Customer C 31 % 6 %
Customer D 12 % - %
Customer E - % 23 %
Customer F - % 11 %
72 % 71 % As of June 30, 2013, the Company had
approximately 250,000 (83%) and $26,563 (9%), respectively, of accounts receivable due from its major customers. As of June 30,
2012, the Company had $6,050 (25%) and $10,025 (42%), respectively, of accounts receivable due from its major customers. Foreign Revenues Foreign revenues accounted for 96%
of the Companys total revenues in fiscal 2013 and 56% in fiscal 2012. (21% Taiwan, 70% Korea, and 5% others in fiscal 2013
and 10% Taiwan, 41% Korea, and 5% others in fiscal 2012.) Fair Value of Financial Instruments Fair Value Measurements are adopted
by the Company based on the authoritative guidance provided by the Financial Accounting Standards Board, with the exception of
the application of the statement to non-recurring, non-financial assets and liabilities as permitted. The adoption based on the
authoritative guidance provided by the Financial Accounting Standards Board did not have a material impact on the Company's fair
value measurements. Based on the authoritative guidance provided by the Financial Accounting Standards Board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ompany had no such assets or
liabilities recorded to be valued on the basis above at June 30, 2013 or 2012. For certain financial instruments,
the carrying amounts reported in the consolidated balance sheets for cash and cash equivalents, accounts receivable,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s of interest. Revenue Recognition The Company accounts for revenue recognition
in accordance with guidance of the Financial Accounting Standards Board. Revenues for the Company are classified into four separate
products: license revenue (Veritecs Multi-Dimensional matrix symbology), hardware revenue, identification card revenue,
and debit card revenue. Revenues from licenses, hardware,
and identification cards are recognized when the product is shipped, the Company no longer has any service or other continuing
obligations, and collection is reasonably assured. The process typically begins for license and hardware revenue with a customer
purchase order detailing its hardware specifications so the Company can import its software into the customer's hardware. Once
importation is completed,
-21- if the customer only wishes to purchase
a license, the Company typically transmits the software to the customer via the Internet. Revenue is recognized at that point.
If the customer requests both license and hardware products, once the software is imported into the hardware and the process is
complete, the product is shipped and revenue is recognized at time of shipment. Once the software and/or hardware are either shipped
or transmitted, the customers do not have a right of refusal or return. Under some conditions, the customers remit payment prior
to the Company having completed importation of the software. In these instances, the Company delays revenue recognition and reflects
the prepayments as customer deposits. The process for identification cards
begins when a customer requests, via the Internet, an identification card. The card is reviewed for design and placement of the
data, printed and packaged for shipment. At the time the identification cards are shipped and collection is reasonably assured,
revenue is recognized. The Company, as a processor and a
distributor, recognizes revenue from transaction fees charged to cardholders for the use of its issued mobile debit cards. The
fees are recognized on a monthly basis after all cardholder transactions have been summarized and reconciled with third party processors. Shipping and Handling Fees and
Costs For the years ended June 30, 2013
and 2012, shipping and handling fees billed to customers of $1,816 and $3,156, respectively were included in revenues and shipping
and handling costs of $1,675 and $2,988, respectively were included in cost of sales. Research and Development Research and development costs were
expensed as incurred.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years ended June 30, 2013
and 2012, the calculations of basic and diluted loss per share are the same because potential dilutive securities would have an
anti-dilutive effect. The potentially dilutive securities
consisted of the following as of:
June 30,
2013 2012
Warrants 275,000 275,000
Series H Preferred Stock 10,000 10,000
Convertible Notes Payable 8,146,039 6,382,758
Options 3,165,583 754,249
Total 11,596,622 7,422,007 Stock-Based Compensation The Company periodically issues stock
options and warrants to employees and non-employees in capital raising transactions, for services and for financing costs. Stock-based
compensation for employees are measured at the grant date, based on the fair value of the award, and is recognized as expense over
the requisite service period. Options vest and expire according to terms established at the grant date. The value of the stock
compensation to non-employees is based upon the measurement date as determined at either a) the date at which a performance commitment
is reached, or b) at the date at which the necessary performance to earn the equity instruments is complete.
-22- Income Taxes Current income tax expense is the
amount of income taxes expected to be payable for the current year. A deferred income tax asset or liability is established for
the expected future consequences of temporary differences in the financial reporting and tax bases of assets and liabilities. The
Company considers future taxable income and ongoing, prudent and feasible tax planning strategies, in assessing the value of its
deferred tax assets. If the Company determines that it is more likely than not that these assets will not be realized, the Company
will reduce the value of these assets to their expected realizable value, thereby decreasing net income. Evaluating the value of
these assets is necessarily based on the Companys judgment. If the Company subsequently determined that the deferred tax
assets, which had been written down, would be realized in the future, the value of the deferred tax assets would be increased,
thereby increasing net income in the period when that determination was made. Recently Issued Accounting Standards On May 28, 2014, the Financial Accounting
Standards Board (FASB) issued Accounting Standards Update No. 2014-09 (ASU 2014-09), Revenue from Contracts with Customers In April 2014, the Financial Accounting
Standards Board (FASB) issued Accounting Standards Update No. 2014-08 (ASU 2014-08), Presentation of Financial Statements (Topic
205) and Property, Plant and Equipment (Topic 360)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Other recent accounting pronouncements
issued by the FASB (including its Emerging Issues Task Force), the AICPA, and the Securities Exchange Commission (the "SEC")
did not or are not believed by management to have a material impact on the Company's present or future financial statements. </t>
  </si>
  <si>
    <t>Going Concern</t>
  </si>
  <si>
    <t>Organization, Consolidation and Presentation of Financial Statements [Abstract]</t>
  </si>
  <si>
    <t>NOTE 2 - GOING CONCERN The accompanying consolidated financial
statements have been prepared assuming the Company will continue as a going concern. At June 30, 2013, the Company had a working
capital deficit of $5,412,538 and a stockholders deficiency of $4,913,261. The Company is in default of $3,313,101 of its
note payable obligations and is also delinquent in payment of certain amounts due of $680,461 for payroll taxes and accrued interest
and penalties as of June 30, 2013. As a result, the Company's independent registered public accounting firm, in its report on the
Company's June 30, 2013 consolidated financial statements, has raised substantial doubt about the Company's ability to continue
as a going concern. The financial statements do not include any adjustments that might be necessary should the Company be unable
to continue as a going concern. The Company believes it will
require additional funds to continue its operations through fiscal 2014 and beyond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solidated financial statements do not include any adjustments that may
result from this uncertainty. The Company has relied on The Matthews
Group, LLC (TMG), a related party owned 50% by Van Tran, the Companys CEO/Executive Chair and a director, and 50% by Larry
Johanns, a significant stockholder of the Company, for funding. Through June 2013, TMG, executives, and some individuals have funded
$68,500 mostly in the form of convertible notes payable. During fiscal year 2013, TMG and some individuals funded $180,000, mostly
in the form of convertible notes payable.</t>
  </si>
  <si>
    <t>Restricted Cash</t>
  </si>
  <si>
    <t>NOTE 3  RESTRICTED CASH The Company entered into Store Value
Prepaid Card Sponsorship Agreements (the Agreement) with certain banks whereas the Company markets and sells store
value prepaid card programs (the Programs). The Programs are marketed and managed daily at the direction of the Bank,
for which the company receives a transaction fee. In connection with the agreements the Company is required to establish a Reserve
Account controlled by the bank. At June 30, 2013 and 2012, the restricted cash totaled $499,277 and $500,000, respectively. Since
this amount is restricted for the purposes related to the Programs, it is classified as restricted cash on the consolidated balance
sheet.</t>
  </si>
  <si>
    <t>Property and Equipment</t>
  </si>
  <si>
    <t>Property, Plant and Equipment [Abstract]</t>
  </si>
  <si>
    <t>NOTE 4 - PROPERTY AND EQUIPMENT Property and equipment consists of
the following as of:
June 30,
2013 2012
Furniture and equipment $ 139,083 $ 139,083
Software 73,000 73,000
Vehicles 23,301 23,301
235,384 235,384
Less accumulated depreciation 235,384 234,740
$  $ 644 Depreciation expense for the years
ended June 30, 2013 and 2012 was $644 and $15,824, respectively.</t>
  </si>
  <si>
    <t>Related Party Transactions</t>
  </si>
  <si>
    <t>Related Party Transactions [Abstract]</t>
  </si>
  <si>
    <t>NOTES 5  RELATED PARTY TRANSACTIONS During the years ended June 30,
2013 and 2012 the Company received various unsecured, non-interest bearing, due on demand advances from its CEO Ms. Van Tran, a
related party. The balances due Ms. Tran as of June 30, 2013 and 2012 were $82,129 and $43,306, respectively. These advances have
been classified as accounts payable, related party on the accompanying consolidated balance sheets. The Company has relied on The Matthews
Group, LLC (TMG), and a related party owned 50% by Van Tran, the Companys CEO/Executive Chair and a director, and 50% by
Larry Johanns, a significant stockholder of the Company, for funding (see Note 6). The Company also leases its office facilities
from Ms. Van Tran (see Note 10).</t>
  </si>
  <si>
    <t>Notes Payable</t>
  </si>
  <si>
    <t>Debt Disclosure [Abstract]</t>
  </si>
  <si>
    <t xml:space="preserve">NOTE 6  NOTES PAYABLE Notes payable consists of the following
as of:
June 30,
2013 2012
Convertible notes payable (includes $132,920 and $124,921, respectively, to non-related parties), unsecured, interest at 8%, due September 2010 through November 2010. The principal and accrued interest is convertible at a conversion price of $0.30. The principal and interest is due immediately on the event of default or change of control. The notes are currently in default. $ 739,815 $ 695,815
Convertible notes payable to related parties, unsecured, principal and interest are convertible into common stock at $0.30 to $0.33 per share, interest at 8% to 10%, due on demand to November 2010. The notes are currently in default. 1,023,173 871,951
Convertible note payable to related party, secured by the Companys intellectual property, principal and interest are convertible into common stock at $0.25 per share subject to board of directors approval, interest at 8%. The note was due November 2010 and is now in default. 258,871 242,871
Note payable to related party, secured by the Companys intellectual property, interest at 8% due August 2010 and is now in default. 502,578 471,838
Notes payable to related parties, unsecured, interest at 0% to 8%, due on demand. 134,430 126,430
Note payable, unsecured, interest at 10%. The note was due in January 2010 and is now in default. Notes payable, secured by the Company's certificate of deposit with a financial institution and classified on the balance sheet as restricted cash, interest at 5%, convertible into common stock at $0.08 per share, due on demand
27,167 30,753
25,167 29,293
Convertible note payable, unsecured, principal and interest are convertible into common stock at $0.30 to $0.40 per share subject to board of directors approval, interest at 5% to 8%, due January 2011 to March 2013 and is now in default. 23,411 22,110
Notes payable, unsecured, interest at 5%, due January 2013 and now in default. (1) 301,228 444,374
Note payable, secured by the Company's intellectual property, interest at variable rates starting September 1, 2012, due December 2012 and is now in default. 270,150 257,957
Convertible note payable, unsecured, principal and interest are convertible into common stock at $1.00 per share subject to board of directors approval, interest at 8%. The note was due November 2009 and is now in default. 1,525 1,523
Total $ 3,313,101 $ 3,189,329
Less valuation discount on notes payable  (69,742 )
Grand total $ 3,313,101 $ 3,119,587
(1) In connection
with the issuance of the notes payable, two stockholders of the Company granted the lender the option to acquire 1,600,000 unrestricted
shares of the Companys common stock from the stockholders at a price of $0.40 per share. The agreement to provide
the lender with the option to purchase shares of the two shareholders was presumed to be a separate arrangement between the Company
and the lender. As such, the Company valued the shares as if they had provided the lender an option to acquire these shares. The
aggregate value of the 1,600,000 shares was valued at $129,931 using Black-Scholes option valuation model with the following assumptions:
expected life, 1 year, risk free interest rate, 0.10%, volatility, 250%, and dividend rate, 0%. The value of the option is being
considered as a valuation discount and was amortized over the one year life of the Note. For the year ended June 30, 2013, the
Company recognized the remaining $69,742 of expense related to the amortization of this discount and is included in the interest
expense in the consolidated statement of operations. For the purposes of Balance Sheet
presentation notes payable have been presented as follows:
June 30,
2013 2012
Notes payable $ 787,153 $ 835,602
Notes payable, related party 2,525,948 2,283,985
$ 3,313,101 $ 3,119,587 </t>
  </si>
  <si>
    <t>Stockholders' Equity (Deficit)</t>
  </si>
  <si>
    <t>Equity [Abstract]</t>
  </si>
  <si>
    <t>NOTE 7 - STOCKHOLDERS EQUITY (DEFICIT) Preferred Stock The articles of incorporation of Veritec
authorize 10,000,000 shares of preferred stock with a par value of $1.00 per share. The Board of Directors is authorized to determine
any number of series into which shares of preferred stock may be divided and to determine the rights, preferences, privileges and
restrictions granted to any series of the preferred stock. In 1999, a new Series H convertible
preferred stock was authorized. Each share of Series H convertible preferred stock is convertible into 10 shares of the Veritecs
common stock at the option of the holder. As of June 30, 2013 and 2012, there were 1,000 shares of Series H convertible preferred
stock issued and outstanding. Common Stock Common stock consists of $.01 par
value, 50,000,000 shares authorized, 15,920,088 shares issued and outstanding as of June 30, 2013 and 2012. Common Stock to be issued Shares to be issued to consultant
for services rendered On June 7, 2013, the Company entered
into a "Business Development Agreement" with a consultant to assist the Company in establishing business relationships
in the United States and to assist in seeking financing for the Company. Upon signing of the agreement the Company granted the
consultant 50,000 shares of common stock with a fair value at the date of grant of $7,477 as an initial non-refundable engagement
fee and recognized such amount as consulting fee during the fiscal year June 30, 2013. The shares due have not been issued as of
June 30, 2013 and have been reflected as common shares to be issued in the accompanying consolidated balance sheet.</t>
  </si>
  <si>
    <t>Stock Options and Warrants</t>
  </si>
  <si>
    <t>Disclosure of Compensation Related Costs, Share-based Payments [Abstract]</t>
  </si>
  <si>
    <t>Stock-Based Compensation</t>
  </si>
  <si>
    <t>NOTE 8  STOCK OPTIONS AND WARRANTS Stock Options A summary of stock options as of June
30, 2013 and for the two years then ended is as follows:
Number of Weighted - Average
Shares Exercise Price
Outstanding at June 30, 2011 824,249 $0.47
Granted  $0.00
Forfeited (70,000 ) $1.02
Outstanding at June 30, 2012 754,249 $0.42
Granted 2,500,000 $0.08
Forfeited (88,666 ) $0.00
Outstanding at June 30, 2013 3,165,583 $0.42
Exercisable at June 30, 2013 3,165,583 $0.42
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 The Company granted 2,500,000 options under this
arrangement 2013. The weighted-average grant date fair value for options granted in fiscal 2013 was $0.43. The Company recognized
stock-based compensation expense of $181,171 and $0 during the years ended June 30, 2013 and 2012, respectively. As of June 30,
2013, there was no remaining unrecognized compensation costs related to stock options. Based upon the trading value of the common
shares, there was no intrinsic value of these options as of June 30, 2013. The fair value of each option award
is estimated on the date of grant using the Black-Scholes option pricing model that uses the weighted-average assumptions noted
in the following table. The risk-free rate for periods within the contractual life of the options is based on the U. S. Treasury
yield in effect at the time of the grant. Volatility was based on the historical volatility of the Companys common stock.
The Company estimated the expected life of options based on historical experience and other averaging methods.
Years Ended June 30,
2013 2012
Risk-free interest rates -- % -- %
Dividend yields -- % -- %
Volatility -- % -- %
Weighted average expected life N/A N/A
Additional information regarding
options outstanding as of June 30, 2013 is as follows:
Options Outstanding at June 30, 2013 Options Exercisable at June 30, 2013
Weighted
Average Weighted Weighted
Number of Remaining Average Number of Average
Range of Shares Contractual Life Exercise Shares Exercise
Exercise Outstanding (Years) Price Exercisable Price
$0.13 - $1.45 3,165,583 3.06 $ 0.42 3,165,583 $ 0.42
3,165,583 3,165,583
The weighted-average remaining contractual
life of stock options outstanding and exercisable at June 30, 2013 is 3.06 years. Stock Warrant A summary of stock warrants as of
June 30, 2013 and for the two years then ended is as follows:
Number of Weighted - Average
Shares Exercise Price
Outstanding at June 30, 2011 275,000 $2.0
Granted 
Forfeited 
Outstanding at June 30, 2012 275,000 $2.0
Granted 
Forfeited  $2.0
Outstanding at June 30, 2013 275,000 The Company issued 275,000 shares
of warrants related to notes payable issued in fiscal year 2009. The warrants are fully vested as of issue date, and were exercisable
at $2 per share. The weighted average contractual life of the warrants was 5 years, which expired in March 2014 and May 2014.</t>
  </si>
  <si>
    <t>Income Taxes</t>
  </si>
  <si>
    <t>Income Tax Disclosure [Abstract]</t>
  </si>
  <si>
    <t xml:space="preserve">NOTE 9 - INCOME TAXES Veritec files a consolidated income
tax return in the United States. For the year ended June 30, 2013, net loss was $821,572 and our provision for income taxes was
zero. We made no provision for income taxes due to our utilization of federal net operating loss carry forwards to offset both
regular taxable income and alternative minimum taxable income. For the year ended June 30, 2012, net loss was $846,461 and no income
tax provision was recorded. It is the Companys practice
to recognize penalties and/or interest related to income tax matters in the interest and penalties expense. There are no interest
and penalties recognized in the consolidated statement of operations or accrued on the consolidated balance sheets. The company is subject to U.S. federal,
state, or local income tax examination by tax authorities for all years for which a loss carry forward is utilized in subsequent
periods. A reconciliation between the expected
federal income tax rate and the actual tax rate is as follows:
Year Ended
June 30,
2013 2012
Federal Statutory tax rate (34) % (34) %
State tax, net of federal benefit (6) % (6) %
Change in valuation (40) % (40) %
Allowance 40 % 40 %
Effective tax rate - % - % The following is a summary of the
deferred tax assets):
June 30,
2013 2012
Net operating loss carryforwards 4,150,073 3,328,501
Valuation allowance (4,150,073 ) (3,328,501 )
Net deferred tax asset $  $ 
-28- Deferred income tax assets have been
reduced by a valuation allowance as it is more likely than not that they will not be realized. Veritec has net operating loss carryforwards
of $10,356,000 for federal purposes available to offset future taxable income that expire in varying amounts through 2032. The
ability to utilize the net operating loss carry forwards could be limited by Section 382 of the Internal Revenue Code which limits
their use if there is a change in control (generally a greater than 50% change in ownership). </t>
  </si>
  <si>
    <t>Commitments and Contingencies</t>
  </si>
  <si>
    <t>NOTE 10  COMMITMENTS AND CONTINGENCIES Operating Leases The Company leases its U.S. office
facilities from its CEO/Executive Chair under a lease that expired June 30, 2013 and was automatically extended for a 2-year extension,
requiring monthly payments of $4,200 plus common area costs. Future annual minimum lease payments are $50,400 in each fiscal year
through 2014 totaling $100,800. Strategic Partnership Agreements On October 25, 2010, the Company entered
into a Strategic Services Agreement with National Identity Solutions (NIS). The term of the license is for 5 years commencing on
the effective date, which was the date of the first payment, or September 28, 2011. NIS paid the total fee of $250,000 in two installments.
The Company classified this fee as deferred revenue to be recognized over the license term of 5 years as the Company has a continuing
obligation. As of June 30, 2013, the amount of deferred revenues was $165,347. During the third and fourth quarter
of the fiscal year ended June 30, 2013, the Company received $100,850 from a major customer for purchase of Veriwrite ID
cards and custom platform/program. These products and services were not delivered or completed as of June 30, 2013. As a result,
the $100,850 advanced money received from the Client was deferred as of June 30, 2013. On November 14, 2012 (effective date),
the Company entered into a Strategic Product License Agreement with AAA Western and Central New York (AAA) for $100,000 license
fee. The term of the license is for 5 years commencing on the effective date. The Company has classified the license fee as deferred
revenue to be recognized ratably over the license term of 5 years as the Company has a continuing obligation. As of June 30, 2013,
the amount of deferred revenue was $92,500. In May 2013 and June 2013, the Company
received $500,000 and $52,600 (aggregated to $552,600) from Winforsys Co., Ltd. and Pan-Co International, Inc. respectively, as
payment for 2,500 dongles and Vericode® license software and 130 dongles and Veriread license software. As of June 30,
2013, the Company was not able to complete and deliver the ordered items as a result the Company recorded the $552,600 as deferred
revenues. Incentive Compensation Bonus Plan On December 5, 2008, the Company
adopted an incentive compensation bonus plan to provide payments to key employees in the aggregated amount of 10% of pre-tax earnings
in excess of $3,000,000 after the end of each fiscal year to be distributed annually to employees.</t>
  </si>
  <si>
    <t>Subsequent Events</t>
  </si>
  <si>
    <t>Subsequent Events [Abstract]</t>
  </si>
  <si>
    <t>NOTE 11  SUBSEQUENT EVENTS Strategic Partnership Agreement On July 14, 2014, the Company entered
into a strategic partnership agreement with Cellular Network Centers (CNC) to combine the distribution of CNC products and services
with the Companys blinx On-Off, TogglePay close loop/open loop prepaid and BI-O ID cards. Per the
terms of the agreement, the Company received $75,000 and plans to receive the remaining $75,000 by August 2014. The Company,
upon the receipt of the remaining $75,000, is obligated to issue CNC 100,000 shares of its common stock. On March, 2014, the Company responded
to a RFI (request for information) from AAA National to submit a proposal for the AAA Member Data Capture (MDC) program.
After an extensive evaluation process by the AAA MDC Committee which consists of 16 committee members, on August 2014, the Company
received final confirmation and got the highest rate amongst the 4 remaining companies. The Company is waiting for the AAA MDC
Committee to formally request the test launch for a national merchant discounts programs to be fully tested for AAA members. In August 2014, AAA Western &amp;
Central NY also notified its commitment and ready to launch the Swipe and Save and Load and Pay program
with the Company before the end of 2014. On September 30, 2014, Veritec
("Buyer"), and Tangible Payments LLC ("Seller"), a Maryland Limited Liability Company, entered
into an Asset Purchase Agreement (the "Asset Purchase Agreement") pursuant to which Veritec acquired certain assets
and liabilities of the Tangible Payments LLC. As part of the Asset Purchase Agreement, Timothy Spear, the President of Tangible
Payments LLC, entered into employment agreement with Veritec. The employment agreement makes Timothy Spear a principal officer
in the Veritec Company. The purchase price for the acquisition
was comprised of 250,000 shares of restricted stock of Veritec valued at $37,500, issuable upon closing, and an earnout payment
of $155,0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 million. Other These consolidated financial statements
should be read in conjunction with the financial statements and notes thereto included in the Company's Form 10-K for the year
ended June 30, 2014 filed on October 20, 2014 with the Securities and Exchange Commission, which contains additional information
of events subsequent to June 30, 2013.</t>
  </si>
  <si>
    <t>Significant Accounting Policies (Policies)</t>
  </si>
  <si>
    <t>Net Loss per Common Share</t>
  </si>
  <si>
    <t xml:space="preserve">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years ended June 30, 2013
and 2012, the calculations of basic and diluted loss per share are the same because potential dilutive securities would have an
anti-dilutive effect. The potentially dilutive securities
consisted of the following as of:
June 30,
2013 2012
Warrants 275,000 275,000
Series H Preferred Stock 10,000 10,000
Convertible Notes Payable 8,146,039 6,382,758
Options 3,165,583 754,249
Total 11,596,622 7,422,007 </t>
  </si>
  <si>
    <t>Concentrations</t>
  </si>
  <si>
    <t>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 in excess of the guarantee
during the year ended June 30, 2013.
-20- Major Customers: Customers in excess of 10% of total
revenues were as follows:
Years Ended June 30,
2013 2012
Customer A 18 % 19 %
Customer B 11 % 12 %
Customer C 31 % 6 %
Customer D 12 % - %
Customer E - % 23 %
Customer F - % 11 %
72 % 71 % As of June 30, 2013, the Company had
approximately 250,000 (83%) and $26,563 (9%), respectively, of accounts receivable due from its major customers. As of June 30,
2012, the Company had $6,050 (25%) and $10,025 (42%), respectively, of accounts receivable due from its major customers.</t>
  </si>
  <si>
    <t>Recent Accounting Pronouncements</t>
  </si>
  <si>
    <t xml:space="preserve">Recent Accounting
Pronouncements On May 28, 2014,
the Financial Accounting Standards Board (FASB) issued Accounting Standards Update No. 2014-09 (ASU 2014-09), Revenue from
Contracts with Customers In April 2014,
the Financial Accounting Standards Board (FASB) issued Accounting Standards Update No. 2014-08 (ASU 2014-08), Presentation
of Financial Statements (Topic 205) and Property, Plant and Equipment (Topic 360)
-10-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Other recent accounting pronouncements issued by the FASB (including its Emerging
Issues Task Force), the AICPA, and the Securities Exchange Commission (the "SEC") did not or are not believed by management
to have a material impact on the Company's present or future financial statements. </t>
  </si>
  <si>
    <t>Operations and Summary of Significant Accounting Policies (Policies)</t>
  </si>
  <si>
    <t>Nature of Business</t>
  </si>
  <si>
    <t>Nature of Business The Company is primarily engaged in
the development, marketing, sales and licensing of products and rendering of professional services related thereto in the following
two fields of technology: (1) proprietary two-dimensional matrix symbology (also commonly referred to as two-dimensional
barcodes or 2D barcodes), and (2) mobile banking solutions. The Companys two-dimensional
matrix symbology technology will hereafter be referred to as the Companys Barcode Technology, and the Companys
mobile banking technology will hereafter be referred to as its Mobile Banking Technology. The Companys Barcode Technology
was originally invented by the founders of Veritec under United States patents 4,924,078, 5,331,176, 5,612,524 and 7,159,780. Our
principal licensed product to date that contains our VeriCode ® Barcode Technology has been a product identification system
for identification and tracking of manufactured parts, components and products mostly in the liquid crystal display (LCD) markets.
The VeriCode® symbol is a two-dimensional high data density machine-readable symbol that can contain up to approximately 500
bytes of data. The Companys VSCode® Barcode
Technology is a derivative of the VeriCode® symbol with the ability to encrypt a greater amount of data by increasing data
density. The VSCode ® is a data storage container that offers a high degree of security and which
can also be tailored to the application requirements of the user. The VSCode ® symbol can hold any form of binary information
that can be digitized, including numbers, letters, images, photos, graphics, and the minutia for biometric information, including
fingerprints and facial image data, to the extent of its data storage capacity, that are likewise limited by the resolution of
the marking and reading devices employed by the user. VSCode ® is ideal for secure identification documents (such
as national identification cards, drivers licenses, and voter registration cards), financial cards, medical records and
other high security applications. In its PhoneCodes product platform,
Veritec developed software to send, store, display, and read a VeriCode® Barcode Technology symbol on the LCD screen of a mobile
phone. With the electronic media that provide the ease of transferring information over the web, Veritecs PhoneCodes
technology enables individuals and companies to receive or distribute gift certificates, tickets, coupons, receipts, or engage
in banking transactions using the VeriCode ® technology via wireless phone or PDA. On January 12, 2009, Veritec formed
VTFS, a Delaware corporation, to bring its Mobile Banking Technology, products and related professional services to market. In
May 2009 Veritec was registered by Security First Bank in Visas Third Party Registration Program as a Cardholder Independent
Sales Organization and Third-Party Servicer. As a Cardholder Independent Sales Organization, Veritec was able to promote
and sell Visa branded card programs. As a Third-Party Servicer, Veritec provided back-end cardholder transaction processing
services for Visa branded card programs on behalf of Security First Bank. As of October 2010 the Companys registration with
Security First Bank terminated. As of April 2011 the Company signed an ISO and processor agreement with Palm Desert National Bank
(which was later assigned to First California Bank) to market and processes the Companys Visa branded card program on behalf
of the bank. First California Bank was sold to Pacific Western Bank and in June 2013 Pacific Western Bank closed its entire debit
card division and transferred its contract with VTFS to Central Bank of Kansas City Bank. On February 5 th</t>
  </si>
  <si>
    <t>Principles of Consolidation</t>
  </si>
  <si>
    <t>Principles of Consolidation The accompanying consolidated financial
statements include the accounts of the Company and its wholly owned subsidiaries. Intercompany transactions and balances were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t>
  </si>
  <si>
    <t>Accounts Receivable</t>
  </si>
  <si>
    <t>Accounts Receivable The Company sells to domestic and
foreign companies and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t>
  </si>
  <si>
    <t>Inventories Inventories, consisting of purchased
components for resale, are stated at the lower of cost or market, applying the first-in, first-out (FIFO) method. Inventory is
net of reserves of $23,900 at both June 30, 2013 and 2012.</t>
  </si>
  <si>
    <t>Property and Equipment Property and equipment are stated
at cost less accumulated depreciation. Depreciation is computed using the straight-line method over estimated useful lives of 3
to 7 years. When assets are retired or otherwise disposed, the cost and related accumulated depreciation are removed from the accounts
and the resulting gain or loss is recognized. Maintenance and repairs are expensed as incurred; significant renewals and betterments
are capitalized. Management regularly reviews property,
equipment and other long-lived assets for possible impairment. This review occurs quarterly, or more frequently if events or changes
in circumstances indicate the carrying amount of the asset may not be recoverable. If there is indication of impairment, management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Based upon managements assessment, there were no indicators of impairment
at June 30, 2013 or 2012.</t>
  </si>
  <si>
    <t>Foreign Revenues</t>
  </si>
  <si>
    <t>Foreign Revenues Foreign revenues accounted for 96%
of the Companys total revenues in fiscal 2013 and 56% in fiscal 2012. (21% Taiwan, 70% Korea, and 5% others in fiscal 2013
and 10% Taiwan, 41% Korea, and 5% others in fiscal 2012.)</t>
  </si>
  <si>
    <t>Fair Value of Financial Instruments</t>
  </si>
  <si>
    <t>Fair Value of Financial Instruments Fair Value Measurements are adopted
by the Company based on the authoritative guidance provided by the Financial Accounting Standards Board, with the exception of
the application of the statement to non-recurring, non-financial assets and liabilities as permitted. The adoption based on the
authoritative guidance provided by the Financial Accounting Standards Board did not have a material impact on the Company's fair
value measurements. Based on the authoritative guidance provided by the Financial Accounting Standards Board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ompany had no such assets or
liabilities recorded to be valued on the basis above at June 30, 2013 or 2012. For certain financial instruments,
the carrying amounts reported in the consolidated balance sheets for cash and cash equivalents, accounts receivable,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s of interest.</t>
  </si>
  <si>
    <t>Revenue Recognition</t>
  </si>
  <si>
    <t>Revenue Recognition The Company accounts for revenue recognition
in accordance with guidance of the Financial Accounting Standards Board. Revenues for the Company are classified into four separate
products: license revenue (Veritecs Multi-Dimensional matrix symbology), hardware revenue, identification card revenue,
and debit card revenue. Revenues from licenses, hardware,
and identification cards are recognized when the product is shipped, the Company no longer has any service or other continuing
obligations, and collection is reasonably assured. The process typically begins for license and hardware revenue with a customer
purchase order detailing its hardware specifications so the Company can import its software into the customer's hardware. Once
importation is completed,</t>
  </si>
  <si>
    <t>Shipping and Handling Fees and Costs</t>
  </si>
  <si>
    <t>Shipping and Handling Fees and
Costs For the years ended June 30, 2013
and 2012, shipping and handling fees billed to customers of $1,816 and $3,156, respectively were included in revenues and shipping
and handling costs of $1,675 and $2,988, respectively were included in cost of sales.</t>
  </si>
  <si>
    <t>Research and Development</t>
  </si>
  <si>
    <t>Research and Development Research and development costs were
expensed as incurred.</t>
  </si>
  <si>
    <t>Loss per Common Share</t>
  </si>
  <si>
    <t>Stock-Based Compensation The Company periodically issues stock
options and warrants to employees and non-employees in capital raising transactions, for services and for financing costs. Stock-based
compensation for employees are measured at the grant date, based on the fair value of the award, and is recognized as expense over
the requisite service period. Options vest and expire according to terms established at the grant date. The value of the stock
compensation to non-employees is based upon the measurement date as determined at either a) the date at which a performance commitment
is reached, or b) at the date at which the necessary performance to earn the equity instruments is complete.</t>
  </si>
  <si>
    <t>Income Taxes Current income tax expense is the
amount of income taxes expected to be payable for the current year. A deferred income tax asset or liability is established for
the expected future consequences of temporary differences in the financial reporting and tax bases of assets and liabilities. The
Company considers future taxable income and ongoing, prudent and feasible tax planning strategies, in assessing the value of its
deferred tax assets. If the Company determines that it is more likely than not that these assets will not be realized, the Company
will reduce the value of these assets to their expected realizable value, thereby decreasing net income. Evaluating the value of
these assets is necessarily based on the Companys judgment. If the Company subsequently determined that the deferred tax
assets, which had been written down, would be realized in the future, the value of the deferred tax assets would be increased,
thereby increasing net income in the period when that determination was made.</t>
  </si>
  <si>
    <t>Recently Issued Accounting Standards</t>
  </si>
  <si>
    <t xml:space="preserve">Recently Issued Accounting Standards On May 28, 2014, the Financial Accounting
Standards Board (FASB) issued Accounting Standards Update No. 2014-09 (ASU 2014-09), Revenue from Contracts with Customers In April 2014, the Financial Accounting
Standards Board (FASB) issued Accounting Standards Update No. 2014-08 (ASU 2014-08), Presentation of Financial Statements (Topic
205) and Property, Plant and Equipment (Topic 360)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Other recent accounting pronouncements
issued by the FASB (including its Emerging Issues Task Force), the AICPA, and the Securities Exchange Commission (the "SEC")
did not or are not believed by management to have a material impact on the Company's present or future financial statements. </t>
  </si>
  <si>
    <t>Operations and Summary of Significant Accounting Policies (Tables)</t>
  </si>
  <si>
    <t>Major Customers</t>
  </si>
  <si>
    <t>Years Ended June 30,
2013 2012
Customer A 18 % 19 %
Customer B 11 % 12 %
Customer C 31 % 6 %
Customer D 12 % - %
Customer E - % 23 %
Customer F - % 11 %
72 % 71 %</t>
  </si>
  <si>
    <t>Earnings per share</t>
  </si>
  <si>
    <t xml:space="preserve">June 30,
2013 2012
Warrants 275,000 275,000
Series H Preferred Stock 10,000 10,000
Convertible Notes Payable 8,146,039 6,382,758
Options 3,165,583 754,249
Total 11,596,622 7,422,007 </t>
  </si>
  <si>
    <t>Property and Equipment (Tables)</t>
  </si>
  <si>
    <t xml:space="preserve">June 30,
2013 2012
Furniture and equipment $ 139,083 $ 139,083
Software 73,000 73,000
Vehicles 23,301 23,301
235,384 235,384
Less accumulated depreciation 235,384 234,740
$  $ 644 </t>
  </si>
  <si>
    <t>Notes Payable (Tables)</t>
  </si>
  <si>
    <t>[1]</t>
  </si>
  <si>
    <t>June 30,
2013 2012
Convertible notes payable (includes $132,920 and $124,921, respectively, to non-related parties), unsecured, interest at 8%, due September 2010 through November 2010. The principal and accrued interest is convertible at a conversion price of $0.30. The principal and interest is due immediately on the event of default or change of control. The notes are currently in default. $ 739,815 $ 695,815
Convertible notes payable to related parties, unsecured, principal and interest are convertible into common stock at $0.30 to $0.33 per share, interest at 8% to 10%, due on demand to November 2010. The notes are currently in default. 1,023,173 871,951
Convertible note payable to related party, secured by the Companys intellectual property, principal and interest are convertible into common stock at $0.25 per share subject to board of directors approval, interest at 8%. The note was due November 2010 and is now in default. 258,871 242,871
Note payable to related party, secured by the Companys intellectual property, interest at 8% due August 2010 and is now in default. 502,578 471,838
Notes payable to related parties, unsecured, interest at 0% to 8%, due on demand. 134,430 126,430
Note payable, unsecured, interest at 10%. The note was due in January 2010 and is now in default. Notes payable, secured by the Company's certificate of deposit with a financial institution and classified on the balance sheet as restricted cash, interest at 5%, convertible into common stock at $0.08 per share, due on demand
27,167 30,753
25,167 29,293
Convertible note payable, unsecured, principal and interest are convertible into common stock at $0.30 to $0.40 per share subject to board of directors approval, interest at 5% to 8%, due January 2011 to March 2013 and is now in default. 23,411 22,110
Notes payable, unsecured, interest at 5%, due January 2013 and now in default. (1) 301,228 444,374
Note payable, secured by the Company's intellectual property, interest at variable rates starting September 1, 2012, due December 2012 and is now in default. 270,150 257,957
Convertible note payable, unsecured, principal and interest are convertible into common stock at $1.00 per share subject to board of directors approval, interest at 8%. The note was due November 2009 and is now in default. 1,525 1,523
Total $ 3,313,101 $ 3,189,329
Less valuation discount on notes payable  (69,742 )
Grand total $ 3,313,101 $ 3,119,587</t>
  </si>
  <si>
    <t>Notes payable- Balance Sheet presentation</t>
  </si>
  <si>
    <t xml:space="preserve">June 30,
2013 2012
Notes payable $ 787,153 $ 835,602
Notes payable, related party 2,525,948 2,283,985
$ 3,313,101 $ 3,119,587 </t>
  </si>
  <si>
    <t>In connection with the issuance of the notes payable, two stockholders of the Company granted the lender the option to acquire 1,600,000 unrestricted shares of the Companys common stock from the stockholders at a price of $0.40 per share. The agreement to provide the lender with the option to purchase shares of the two shareholders was presumed to be a separate arrangement between the Company and the lender. As such, the Company valued the shares as if they had provided the lender an option to acquire these shares. The aggregate value of the 1,600,000 shares was valued at $129,931 using Black-Scholes option valuation model with the following assumptions: expected life, 1 year, risk free interest rate, 0.10%, volatility, 250%, and dividend rate, 0%. The value of the option is being considered as a valuation discount and was amortized over the one year life of the Note. For the year ended June 30, 2013, the Company recognized the remaining $69,742 of expense related to the amortization of this discount and is included in the interest expense in the consolidated statement of operations.</t>
  </si>
  <si>
    <t>Stock Options and Warrants (Tables)</t>
  </si>
  <si>
    <t>Summary of Stock Options</t>
  </si>
  <si>
    <t>Number of Weighted - Average
Shares Exercise Price
Outstanding at June 30, 2011 824,249 $0.47
Granted  $0.00
Forfeited (70,000 ) $1.02
Outstanding at June 30, 2012 754,249 $0.42
Granted 2,500,000 $0.08
Forfeited (88,666 ) $0.00
Outstanding at June 30, 2013 3,165,583 $0.42
Exercisable at June 30, 2013 3,165,583 $0.42</t>
  </si>
  <si>
    <t>Fair Value of Options</t>
  </si>
  <si>
    <t>Years Ended June 30,
2013 2012
Risk-free interest rates -- % -- %
Dividend yields -- % -- %
Volatility -- % -- %
Weighted average expected life N/A N/A</t>
  </si>
  <si>
    <t>Additional information regarding outstanding options</t>
  </si>
  <si>
    <t>Options Outstanding at June 30, 2013 Options Exercisable at June 30, 2013
Weighted
Average Weighted Weighted
Number of Remaining Average Number of Average
Range of Shares Contractual Life Exercise Shares Exercise
Exercise Outstanding (Years) Price Exercisable Price
$0.13 - $1.45 3,165,583 3.06 $ 0.42 3,165,583 $ 0.42
3,165,583 3,165,583</t>
  </si>
  <si>
    <t>Summary of stock warrants</t>
  </si>
  <si>
    <t xml:space="preserve">Number of Weighted - Average
Shares Exercise Price
Outstanding at June 30, 2011 275,000 $2.0
Granted 
Forfeited 
Outstanding at June 30, 2012 275,000 $2.0
Granted 
Forfeited  $2.0
Outstanding at June 30, 2013 275,000 </t>
  </si>
  <si>
    <t>Income Taxes (Tables)</t>
  </si>
  <si>
    <t>Reconciliation between the federal and actual tax rate</t>
  </si>
  <si>
    <t>Year Ended
June 30,
2013 2012
Federal Statutory tax rate (34) % (34) %
State tax, net of federal benefit (6) % (6) %
Change in valuation (40) % (40) %
Allowance 40 % 40 %
Effective tax rate - % - %</t>
  </si>
  <si>
    <t>Deferred tax assets</t>
  </si>
  <si>
    <t xml:space="preserve">June 30,
2013 2012
Net operating loss carryforwards 4,150,073 3,328,501
Valuation allowance (4,150,073 ) (3,328,501 )
Net deferred tax asset $  $  </t>
  </si>
  <si>
    <t>Operations and Summary of Significant Accounting Policies - Major Customers (Details)</t>
  </si>
  <si>
    <t>Revenue from Major Customers</t>
  </si>
  <si>
    <t>72.00%</t>
  </si>
  <si>
    <t>71.00%</t>
  </si>
  <si>
    <t>Customer A</t>
  </si>
  <si>
    <t>18.00%</t>
  </si>
  <si>
    <t>19.00%</t>
  </si>
  <si>
    <t>Customer B</t>
  </si>
  <si>
    <t>11.00%</t>
  </si>
  <si>
    <t>12.00%</t>
  </si>
  <si>
    <t>Customer C</t>
  </si>
  <si>
    <t>31.00%</t>
  </si>
  <si>
    <t>6.00%</t>
  </si>
  <si>
    <t>Customer D</t>
  </si>
  <si>
    <t>Customer E</t>
  </si>
  <si>
    <t>23.00%</t>
  </si>
  <si>
    <t>Customer F</t>
  </si>
  <si>
    <t>Operations and Summary of Significant Accounting Policies - Earnings per share (Details) - USD ($)</t>
  </si>
  <si>
    <t>Dilutive securities</t>
  </si>
  <si>
    <t>Warrants</t>
  </si>
  <si>
    <t>Series H Preferred Stock</t>
  </si>
  <si>
    <t>Convertible Notes Payable</t>
  </si>
  <si>
    <t>Options</t>
  </si>
  <si>
    <t>Property and Equipment - Property and Equipment (Details) - USD ($)</t>
  </si>
  <si>
    <t>Less accumulated depreciation</t>
  </si>
  <si>
    <t>Furniture and equipment</t>
  </si>
  <si>
    <t>Software</t>
  </si>
  <si>
    <t>Vehicles</t>
  </si>
  <si>
    <t>Notes Payable - Notes Payable (Details) - USD ($)</t>
  </si>
  <si>
    <t>Notes payable</t>
  </si>
  <si>
    <t>Recorded discount on notes payable</t>
  </si>
  <si>
    <t>Unsecured, due Sept 2010 to Nov 2010</t>
  </si>
  <si>
    <t>Convertible notes payable</t>
  </si>
  <si>
    <t>Convertible notes payable, non-related paries</t>
  </si>
  <si>
    <t>Interest rate</t>
  </si>
  <si>
    <t>8.00%</t>
  </si>
  <si>
    <t>Conversion price</t>
  </si>
  <si>
    <t>$ .30</t>
  </si>
  <si>
    <t>Warrant to purchase common stock for every dollar of investment</t>
  </si>
  <si>
    <t>Unsecured, due Nov 2010</t>
  </si>
  <si>
    <t>Interest rate, maximum</t>
  </si>
  <si>
    <t>10.00%</t>
  </si>
  <si>
    <t>Conversion price, maximum</t>
  </si>
  <si>
    <t>Secured, due Nov 2010</t>
  </si>
  <si>
    <t>$ .25</t>
  </si>
  <si>
    <t>Secured, due Aug 2010</t>
  </si>
  <si>
    <t>Unsecured, due on demand</t>
  </si>
  <si>
    <t>0.00%</t>
  </si>
  <si>
    <t>Unsecured, due Jan 2010</t>
  </si>
  <si>
    <t>Secured, due on demand</t>
  </si>
  <si>
    <t>5.00%</t>
  </si>
  <si>
    <t>$ .08</t>
  </si>
  <si>
    <t>Unsecured, due Jan 2011 to March 2013</t>
  </si>
  <si>
    <t>$ .40</t>
  </si>
  <si>
    <t>Amount in default</t>
  </si>
  <si>
    <t>Unsecured, due Jan 2013</t>
  </si>
  <si>
    <t>Secured, due Dec 2012</t>
  </si>
  <si>
    <t>Unsecured, due Nov 2009</t>
  </si>
  <si>
    <t>Notes Payable - Notes payable - Balance Sheet presentation (Details) - USD ($)</t>
  </si>
  <si>
    <t>Notes payable, related party</t>
  </si>
  <si>
    <t>Total</t>
  </si>
  <si>
    <t>Stock-Based Compensation - Summary of Stock Options (Details) - $ / shares</t>
  </si>
  <si>
    <t>Beginning number of shares; outstanding</t>
  </si>
  <si>
    <t>Beginning weighted-average exercise price; outstanding</t>
  </si>
  <si>
    <t>$ .42</t>
  </si>
  <si>
    <t>$ .47</t>
  </si>
  <si>
    <t>Options Granted</t>
  </si>
  <si>
    <t>Options granted, weighted average exercise price</t>
  </si>
  <si>
    <t>Options Forfeited</t>
  </si>
  <si>
    <t>Options Forfeited, weighted average exercise price</t>
  </si>
  <si>
    <t>Ending number of shares; outstanding</t>
  </si>
  <si>
    <t>Ending weighted-average exercise price; outstanding</t>
  </si>
  <si>
    <t>Number of Shares; exercisable</t>
  </si>
  <si>
    <t>Weighted-average exercise price; exercisable</t>
  </si>
  <si>
    <t>Fair Value of Options (Details) None in scaling factor is -9223372036854775296</t>
  </si>
  <si>
    <t>Risk-free interest rates</t>
  </si>
  <si>
    <t>Dividend yields</t>
  </si>
  <si>
    <t>Volatility</t>
  </si>
  <si>
    <t>Additional information regarding outstanding options (Details) - Jun. 30, 2013 - $ / shares</t>
  </si>
  <si>
    <t>Options outstanding, shares</t>
  </si>
  <si>
    <t>Weighted average remaining contractual life</t>
  </si>
  <si>
    <t>3 years</t>
  </si>
  <si>
    <t>Weighted average exercise price</t>
  </si>
  <si>
    <t>Options excercisable</t>
  </si>
  <si>
    <t>Options exercisable, weighted average exercise price</t>
  </si>
  <si>
    <t>Min</t>
  </si>
  <si>
    <t>Max</t>
  </si>
  <si>
    <t>Summary of stock warrants (Details) - $ / shares</t>
  </si>
  <si>
    <t>Jun. 30, 2011</t>
  </si>
  <si>
    <t>Warrants Outstanding, Shares</t>
  </si>
  <si>
    <t>Warrants Outstanding, Weighted Average Exercise Price</t>
  </si>
  <si>
    <t>Warrants Granted</t>
  </si>
  <si>
    <t>Warrants Forfeited</t>
  </si>
  <si>
    <t>Income Taxes - Reconciliation between the federal and actual tax rate (Details)</t>
  </si>
  <si>
    <t>Federal Statutory tax rate</t>
  </si>
  <si>
    <t>(34.00%)</t>
  </si>
  <si>
    <t>State tax, net of federal benefit</t>
  </si>
  <si>
    <t>(6.00%)</t>
  </si>
  <si>
    <t>Change in valuation</t>
  </si>
  <si>
    <t>(40.00%)</t>
  </si>
  <si>
    <t>Allowance</t>
  </si>
  <si>
    <t>40.00%</t>
  </si>
  <si>
    <t>Effective tax rate</t>
  </si>
  <si>
    <t>Income Taxes - Deferred tax assets (Details) - USD ($)</t>
  </si>
  <si>
    <t>Net operating loss carryforwards</t>
  </si>
  <si>
    <t>Valuation allowance</t>
  </si>
  <si>
    <t>Net deferred tax asset</t>
  </si>
  <si>
    <t>Operations and Summary of Significant Accounting Policies (Details Narrative) - USD ($)</t>
  </si>
  <si>
    <t>Inventory</t>
  </si>
  <si>
    <t>FDIC guarantee</t>
  </si>
  <si>
    <t>Foreign revenues</t>
  </si>
  <si>
    <t>96.00%</t>
  </si>
  <si>
    <t>56.00%</t>
  </si>
  <si>
    <t>Shiping and handling fees billed to customers</t>
  </si>
  <si>
    <t>Shipping and handling costs</t>
  </si>
  <si>
    <t>Taiwan</t>
  </si>
  <si>
    <t>21.00%</t>
  </si>
  <si>
    <t>Korea</t>
  </si>
  <si>
    <t>70.00%</t>
  </si>
  <si>
    <t>41.00%</t>
  </si>
  <si>
    <t>Other</t>
  </si>
  <si>
    <t>83%</t>
  </si>
  <si>
    <t>9%</t>
  </si>
  <si>
    <t>25%</t>
  </si>
  <si>
    <t>42%</t>
  </si>
  <si>
    <t>Equipment Useful life</t>
  </si>
  <si>
    <t>7 years</t>
  </si>
  <si>
    <t>Going Concern (Details Narrative) - USD ($)</t>
  </si>
  <si>
    <t>1 Months Ended</t>
  </si>
  <si>
    <t>Working capital deficit</t>
  </si>
  <si>
    <t>Stockholders' deficiency</t>
  </si>
  <si>
    <t>Note payable obligations - in default</t>
  </si>
  <si>
    <t>Payroll taxes and accrued interest and penalties</t>
  </si>
  <si>
    <t>Van Tran</t>
  </si>
  <si>
    <t>Ownership of TMG</t>
  </si>
  <si>
    <t>50.00%</t>
  </si>
  <si>
    <t>Larry Johanns</t>
  </si>
  <si>
    <t>Restricted Cash (Details Narrative) - USD ($)</t>
  </si>
  <si>
    <t>Property and Equipment (Details Narrative) - USD ($)</t>
  </si>
  <si>
    <t>Depreciation expense</t>
  </si>
  <si>
    <t>Ralated Party Transactions (Details Narrative) - USD ($)</t>
  </si>
  <si>
    <t>Stockholders' Equity (Deficit) (Details Narrative) - USD ($)</t>
  </si>
  <si>
    <t>Jun. 07, 2013</t>
  </si>
  <si>
    <t>Series H convertible preferred stock to common stock</t>
  </si>
  <si>
    <t>Shares issued for services, shares</t>
  </si>
  <si>
    <t>Shares issued for services, fair value</t>
  </si>
  <si>
    <t>Stock Options and Warrants (Details Narrative) - USD ($)</t>
  </si>
  <si>
    <t>Weighted-average remaining contractual life of stock options, outstanding</t>
  </si>
  <si>
    <t>Weighted-average remaining contractual life of stock options, exercisable</t>
  </si>
  <si>
    <t>Stock-based compensation</t>
  </si>
  <si>
    <t>Options granted</t>
  </si>
  <si>
    <t>Options, exercise price</t>
  </si>
  <si>
    <t>Warrants issued</t>
  </si>
  <si>
    <t>Warrant exercise price</t>
  </si>
  <si>
    <t>Warrant, contractual life</t>
  </si>
  <si>
    <t>5 years</t>
  </si>
  <si>
    <t>2013 Agreement terms</t>
  </si>
  <si>
    <t>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t>
  </si>
  <si>
    <t>Income Taxes (Details Narrative) - USD ($)</t>
  </si>
  <si>
    <t>Jun. 30, 2032</t>
  </si>
  <si>
    <t>Net loss</t>
  </si>
  <si>
    <t>Commitments and Contingencies (Details Narrative)</t>
  </si>
  <si>
    <t>8 Months Ended</t>
  </si>
  <si>
    <t>11 Months Ended</t>
  </si>
  <si>
    <t>Jun. 30, 2013USD ($)Dongles</t>
  </si>
  <si>
    <t>Sep. 28, 2011USD ($)</t>
  </si>
  <si>
    <t>Jun. 30, 2014USD ($)</t>
  </si>
  <si>
    <t>Dec. 05, 2008USD ($)</t>
  </si>
  <si>
    <t>Monthly lease payments</t>
  </si>
  <si>
    <t>Future annual minimum lease payments</t>
  </si>
  <si>
    <t>Total minimum lease payments</t>
  </si>
  <si>
    <t>Received from major customer</t>
  </si>
  <si>
    <t>Incentive compensation plan percentage</t>
  </si>
  <si>
    <t>Incentive Compensation Bonus, Minimum Threshold</t>
  </si>
  <si>
    <t>Winforsys Co., Ltd.</t>
  </si>
  <si>
    <t>Deferred revenue</t>
  </si>
  <si>
    <t>Units ordered | Dongles</t>
  </si>
  <si>
    <t>Pan-Co International, Inc</t>
  </si>
  <si>
    <t>NIS</t>
  </si>
  <si>
    <t>Term of license</t>
  </si>
  <si>
    <t>Total fee</t>
  </si>
  <si>
    <t>Veriwrite</t>
  </si>
  <si>
    <t>AAA</t>
  </si>
  <si>
    <t>Subsequent Events (Details Narrative) - 15 months ended Sep. 30, 2014 - USD ($)</t>
  </si>
  <si>
    <t>Strategic partnership (CNC) compensation received</t>
  </si>
  <si>
    <t>Strategic partnership (CNC) compensation not yet received</t>
  </si>
  <si>
    <t>Shares issued to CNC for compensation</t>
  </si>
  <si>
    <t>Purchase price for acquisition of Tangible Payments LLC, shares</t>
  </si>
  <si>
    <t>Value of purchase price shares</t>
  </si>
  <si>
    <t>Earnout payment issued upon closing</t>
  </si>
  <si>
    <t>Equity investment threshold, earnout payment due in ful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3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467996</v>
      </c>
    </row>
    <row r="15" spans="1:3">
      <c r="A15" s="4" t="s">
        <v>23</v>
      </c>
      <c r="B15" s="5" t="n">
        <v>15920088</v>
      </c>
    </row>
    <row r="16" spans="1:3">
      <c r="A16" s="4" t="s">
        <v>24</v>
      </c>
      <c r="B16" s="4" t="s">
        <v>25</v>
      </c>
    </row>
    <row r="17" spans="1:3">
      <c r="A17" s="4" t="s">
        <v>26</v>
      </c>
      <c r="B17" s="5" t="n">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75918</v>
      </c>
      <c r="C3" s="6" t="n">
        <v>62115</v>
      </c>
    </row>
    <row r="4" spans="1:3">
      <c r="A4" s="4" t="s">
        <v>31</v>
      </c>
      <c r="B4" s="5" t="n">
        <v>288323</v>
      </c>
      <c r="C4" s="5" t="n">
        <v>11133</v>
      </c>
    </row>
    <row r="5" spans="1:3">
      <c r="A5" s="4" t="s">
        <v>32</v>
      </c>
      <c r="B5" s="5" t="n">
        <v>4815</v>
      </c>
      <c r="C5" s="5" t="n">
        <v>3603</v>
      </c>
    </row>
    <row r="6" spans="1:3">
      <c r="A6" s="4" t="s">
        <v>33</v>
      </c>
      <c r="B6" s="6" t="n">
        <v>32887</v>
      </c>
      <c r="C6" s="5" t="n">
        <v>4350</v>
      </c>
    </row>
    <row r="7" spans="1:3">
      <c r="A7" s="4" t="s">
        <v>34</v>
      </c>
      <c r="C7" s="5" t="n">
        <v>637</v>
      </c>
    </row>
    <row r="8" spans="1:3">
      <c r="A8" s="4" t="s">
        <v>35</v>
      </c>
      <c r="B8" s="6" t="n">
        <v>401943</v>
      </c>
      <c r="C8" s="5" t="n">
        <v>81838</v>
      </c>
    </row>
    <row r="9" spans="1:3">
      <c r="A9" s="4" t="s">
        <v>36</v>
      </c>
      <c r="B9" s="6" t="n">
        <v>499277</v>
      </c>
      <c r="C9" s="5" t="n">
        <v>500000</v>
      </c>
    </row>
    <row r="10" spans="1:3">
      <c r="A10" s="4" t="s">
        <v>37</v>
      </c>
      <c r="C10" s="5" t="n">
        <v>644</v>
      </c>
    </row>
    <row r="11" spans="1:3">
      <c r="A11" s="4" t="s">
        <v>38</v>
      </c>
      <c r="B11" s="6" t="n">
        <v>901220</v>
      </c>
      <c r="C11" s="5" t="n">
        <v>582482</v>
      </c>
    </row>
    <row r="12" spans="1:3">
      <c r="A12" s="3" t="s">
        <v>39</v>
      </c>
    </row>
    <row r="13" spans="1:3">
      <c r="A13" s="4" t="s">
        <v>40</v>
      </c>
      <c r="B13" s="5" t="n">
        <v>787153</v>
      </c>
      <c r="C13" s="5" t="n">
        <v>835602</v>
      </c>
    </row>
    <row r="14" spans="1:3">
      <c r="A14" s="4" t="s">
        <v>41</v>
      </c>
      <c r="B14" s="5" t="n">
        <v>2525948</v>
      </c>
      <c r="C14" s="5" t="n">
        <v>2283985</v>
      </c>
    </row>
    <row r="15" spans="1:3">
      <c r="A15" s="4" t="s">
        <v>42</v>
      </c>
      <c r="B15" s="5" t="n">
        <v>497518</v>
      </c>
      <c r="C15" s="5" t="n">
        <v>584109</v>
      </c>
    </row>
    <row r="16" spans="1:3">
      <c r="A16" s="4" t="s">
        <v>43</v>
      </c>
      <c r="B16" s="5" t="n">
        <v>82129</v>
      </c>
      <c r="C16" s="5" t="n">
        <v>43306</v>
      </c>
    </row>
    <row r="17" spans="1:3">
      <c r="A17" s="4" t="s">
        <v>44</v>
      </c>
      <c r="B17" s="5" t="n">
        <v>1097962</v>
      </c>
      <c r="C17" s="5" t="n">
        <v>469114</v>
      </c>
    </row>
    <row r="18" spans="1:3">
      <c r="A18" s="4" t="s">
        <v>45</v>
      </c>
      <c r="B18" s="5" t="n">
        <v>680461</v>
      </c>
      <c r="C18" s="5" t="n">
        <v>521568</v>
      </c>
    </row>
    <row r="19" spans="1:3">
      <c r="A19" s="4" t="s">
        <v>46</v>
      </c>
      <c r="B19" s="5" t="n">
        <v>143310</v>
      </c>
      <c r="C19" s="5" t="n">
        <v>128135</v>
      </c>
    </row>
    <row r="20" spans="1:3">
      <c r="A20" s="4" t="s">
        <v>47</v>
      </c>
      <c r="B20" s="5" t="n">
        <v>5814481</v>
      </c>
      <c r="C20" s="5" t="n">
        <v>4865819</v>
      </c>
    </row>
    <row r="21" spans="1:3">
      <c r="A21" s="3" t="s">
        <v>48</v>
      </c>
    </row>
    <row r="22" spans="1:3">
      <c r="A22" s="4" t="s">
        <v>49</v>
      </c>
      <c r="B22" s="5" t="n">
        <v>1000</v>
      </c>
      <c r="C22" s="5" t="n">
        <v>1000</v>
      </c>
    </row>
    <row r="23" spans="1:3">
      <c r="A23" s="4" t="s">
        <v>50</v>
      </c>
      <c r="B23" s="5" t="n">
        <v>159201</v>
      </c>
      <c r="C23" s="6" t="n">
        <v>159201</v>
      </c>
    </row>
    <row r="24" spans="1:3">
      <c r="A24" s="4" t="s">
        <v>51</v>
      </c>
      <c r="B24" s="5" t="n">
        <v>10477</v>
      </c>
    </row>
    <row r="25" spans="1:3">
      <c r="A25" s="4" t="s">
        <v>52</v>
      </c>
      <c r="B25" s="5" t="n">
        <v>14594181</v>
      </c>
      <c r="C25" s="6" t="n">
        <v>14413010</v>
      </c>
    </row>
    <row r="26" spans="1:3">
      <c r="A26" s="4" t="s">
        <v>53</v>
      </c>
      <c r="B26" s="5" t="n">
        <v>-19678120</v>
      </c>
      <c r="C26" s="5" t="n">
        <v>-18856548</v>
      </c>
    </row>
    <row r="27" spans="1:3">
      <c r="A27" s="4" t="s">
        <v>54</v>
      </c>
      <c r="B27" s="5" t="n">
        <v>-4913261</v>
      </c>
      <c r="C27" s="5" t="n">
        <v>-4283337</v>
      </c>
    </row>
    <row r="28" spans="1:3">
      <c r="A28" s="4" t="s">
        <v>55</v>
      </c>
      <c r="B28" s="6" t="n">
        <v>901220</v>
      </c>
      <c r="C28" s="6" t="n">
        <v>582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row r="7" spans="1:2">
      <c r="A7" s="4" t="s">
        <v>183</v>
      </c>
      <c r="B7" s="4" t="s">
        <v>184</v>
      </c>
    </row>
    <row r="8" spans="1:2">
      <c r="A8" s="4" t="s">
        <v>32</v>
      </c>
      <c r="B8" s="4" t="s">
        <v>185</v>
      </c>
    </row>
    <row r="9" spans="1:2">
      <c r="A9" s="4" t="s">
        <v>145</v>
      </c>
      <c r="B9" s="4" t="s">
        <v>186</v>
      </c>
    </row>
    <row r="10" spans="1:2">
      <c r="A10" s="4" t="s">
        <v>172</v>
      </c>
      <c r="B10" s="4" t="s">
        <v>173</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71</v>
      </c>
    </row>
    <row r="17" spans="1:2">
      <c r="A17" s="4" t="s">
        <v>159</v>
      </c>
      <c r="B17" s="4" t="s">
        <v>198</v>
      </c>
    </row>
    <row r="18" spans="1:2">
      <c r="A18" s="4" t="s">
        <v>161</v>
      </c>
      <c r="B18" s="4" t="s">
        <v>199</v>
      </c>
    </row>
    <row r="19" spans="1:2">
      <c r="A19" s="4" t="s">
        <v>200</v>
      </c>
      <c r="B19"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02</v>
      </c>
      <c r="B1" s="2" t="s">
        <v>1</v>
      </c>
    </row>
    <row r="2" spans="1:2">
      <c r="B2" s="2" t="s">
        <v>2</v>
      </c>
    </row>
    <row r="3" spans="1:2">
      <c r="A3" s="3" t="s">
        <v>13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146</v>
      </c>
    </row>
    <row r="4" spans="1:2">
      <c r="A4" s="4" t="s">
        <v>145</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s="1" t="s">
        <v>209</v>
      </c>
      <c r="C1" s="2" t="s">
        <v>1</v>
      </c>
    </row>
    <row r="2" spans="1:3">
      <c r="C2" s="2" t="s">
        <v>2</v>
      </c>
    </row>
    <row r="3" spans="1:3">
      <c r="A3" s="3" t="s">
        <v>152</v>
      </c>
    </row>
    <row r="4" spans="1:3">
      <c r="A4" s="4" t="s">
        <v>151</v>
      </c>
      <c r="B4" s="4" t="s">
        <v>210</v>
      </c>
      <c r="C4" s="4" t="s">
        <v>211</v>
      </c>
    </row>
    <row r="5" spans="1:3">
      <c r="A5" s="4" t="s">
        <v>212</v>
      </c>
      <c r="C5" s="4" t="s">
        <v>213</v>
      </c>
    </row>
    <row r="6" spans="1:3">
      <c r="A6" t="n"/>
    </row>
    <row r="7" spans="1:3">
      <c r="A7" s="4" t="s">
        <v>210</v>
      </c>
      <c r="B7" s="4" t="s">
        <v>214</v>
      </c>
    </row>
  </sheetData>
  <mergeCells count="2">
    <mergeCell ref="A1:B2"/>
    <mergeCell ref="A6:B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24</v>
      </c>
      <c r="B1" s="2" t="s">
        <v>1</v>
      </c>
    </row>
    <row r="2" spans="1:2">
      <c r="B2" s="2" t="s">
        <v>2</v>
      </c>
    </row>
    <row r="3" spans="1:2">
      <c r="A3" s="3" t="s">
        <v>16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9</v>
      </c>
      <c r="B1" s="2" t="s">
        <v>1</v>
      </c>
    </row>
    <row r="2" spans="1:3">
      <c r="B2" s="2" t="s">
        <v>2</v>
      </c>
      <c r="C2" s="2" t="s">
        <v>28</v>
      </c>
    </row>
    <row r="3" spans="1:3">
      <c r="A3" s="4" t="s">
        <v>230</v>
      </c>
      <c r="B3" s="4" t="s">
        <v>231</v>
      </c>
      <c r="C3" s="4" t="s">
        <v>232</v>
      </c>
    </row>
    <row r="4" spans="1:3">
      <c r="A4" s="4" t="s">
        <v>233</v>
      </c>
    </row>
    <row r="5" spans="1:3">
      <c r="A5" s="4" t="s">
        <v>230</v>
      </c>
      <c r="B5" s="4" t="s">
        <v>234</v>
      </c>
      <c r="C5" s="4" t="s">
        <v>235</v>
      </c>
    </row>
    <row r="6" spans="1:3">
      <c r="A6" s="4" t="s">
        <v>236</v>
      </c>
    </row>
    <row r="7" spans="1:3">
      <c r="A7" s="4" t="s">
        <v>230</v>
      </c>
      <c r="B7" s="4" t="s">
        <v>237</v>
      </c>
      <c r="C7" s="4" t="s">
        <v>238</v>
      </c>
    </row>
    <row r="8" spans="1:3">
      <c r="A8" s="4" t="s">
        <v>239</v>
      </c>
    </row>
    <row r="9" spans="1:3">
      <c r="A9" s="4" t="s">
        <v>230</v>
      </c>
      <c r="B9" s="4" t="s">
        <v>240</v>
      </c>
      <c r="C9" s="4" t="s">
        <v>241</v>
      </c>
    </row>
    <row r="10" spans="1:3">
      <c r="A10" s="4" t="s">
        <v>242</v>
      </c>
    </row>
    <row r="11" spans="1:3">
      <c r="A11" s="4" t="s">
        <v>230</v>
      </c>
      <c r="B11" s="4" t="s">
        <v>238</v>
      </c>
    </row>
    <row r="12" spans="1:3">
      <c r="A12" s="4" t="s">
        <v>243</v>
      </c>
    </row>
    <row r="13" spans="1:3">
      <c r="A13" s="4" t="s">
        <v>230</v>
      </c>
      <c r="C13" s="4" t="s">
        <v>244</v>
      </c>
    </row>
    <row r="14" spans="1:3">
      <c r="A14" s="4" t="s">
        <v>245</v>
      </c>
    </row>
    <row r="15" spans="1:3">
      <c r="A15" s="4" t="s">
        <v>230</v>
      </c>
      <c r="C15" s="4" t="s">
        <v>2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6</v>
      </c>
      <c r="B1" s="2" t="s">
        <v>1</v>
      </c>
    </row>
    <row r="2" spans="1:3">
      <c r="B2" s="2" t="s">
        <v>2</v>
      </c>
      <c r="C2" s="2" t="s">
        <v>28</v>
      </c>
    </row>
    <row r="3" spans="1:3">
      <c r="A3" s="4" t="s">
        <v>247</v>
      </c>
      <c r="B3" s="6" t="n">
        <v>11596622</v>
      </c>
      <c r="C3" s="6" t="n">
        <v>7422007</v>
      </c>
    </row>
    <row r="4" spans="1:3">
      <c r="A4" s="4" t="s">
        <v>248</v>
      </c>
    </row>
    <row r="5" spans="1:3">
      <c r="A5" s="4" t="s">
        <v>247</v>
      </c>
      <c r="B5" s="5" t="n">
        <v>275000</v>
      </c>
      <c r="C5" s="5" t="n">
        <v>275000</v>
      </c>
    </row>
    <row r="6" spans="1:3">
      <c r="A6" s="4" t="s">
        <v>249</v>
      </c>
    </row>
    <row r="7" spans="1:3">
      <c r="A7" s="4" t="s">
        <v>247</v>
      </c>
      <c r="B7" s="5" t="n">
        <v>10000</v>
      </c>
      <c r="C7" s="5" t="n">
        <v>10000</v>
      </c>
    </row>
    <row r="8" spans="1:3">
      <c r="A8" s="4" t="s">
        <v>250</v>
      </c>
    </row>
    <row r="9" spans="1:3">
      <c r="A9" s="4" t="s">
        <v>247</v>
      </c>
      <c r="B9" s="5" t="n">
        <v>8146039</v>
      </c>
      <c r="C9" s="5" t="n">
        <v>6382758</v>
      </c>
    </row>
    <row r="10" spans="1:3">
      <c r="A10" s="4" t="s">
        <v>251</v>
      </c>
    </row>
    <row r="11" spans="1:3">
      <c r="A11" s="4" t="s">
        <v>247</v>
      </c>
      <c r="B11" s="6" t="n">
        <v>3165583</v>
      </c>
      <c r="C11" s="6" t="n">
        <v>7542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52</v>
      </c>
      <c r="B1" s="2" t="s">
        <v>2</v>
      </c>
      <c r="C1" s="2" t="s">
        <v>28</v>
      </c>
    </row>
    <row r="2" spans="1:3">
      <c r="A2" s="4" t="s">
        <v>145</v>
      </c>
      <c r="C2" s="6" t="n">
        <v>644</v>
      </c>
    </row>
    <row r="3" spans="1:3">
      <c r="A3" s="4" t="s">
        <v>253</v>
      </c>
      <c r="B3" s="6" t="n">
        <v>235384</v>
      </c>
      <c r="C3" s="5" t="n">
        <v>234740</v>
      </c>
    </row>
    <row r="4" spans="1:3">
      <c r="A4" s="4" t="s">
        <v>254</v>
      </c>
    </row>
    <row r="5" spans="1:3">
      <c r="A5" s="4" t="s">
        <v>253</v>
      </c>
      <c r="B5" s="5" t="n">
        <v>139083</v>
      </c>
      <c r="C5" s="5" t="n">
        <v>139083</v>
      </c>
    </row>
    <row r="6" spans="1:3">
      <c r="A6" s="4" t="s">
        <v>255</v>
      </c>
    </row>
    <row r="7" spans="1:3">
      <c r="A7" s="4" t="s">
        <v>253</v>
      </c>
      <c r="B7" s="5" t="n">
        <v>73000</v>
      </c>
      <c r="C7" s="5" t="n">
        <v>73000</v>
      </c>
    </row>
    <row r="8" spans="1:3">
      <c r="A8" s="4" t="s">
        <v>256</v>
      </c>
    </row>
    <row r="9" spans="1:3">
      <c r="A9" s="4" t="s">
        <v>253</v>
      </c>
      <c r="B9" s="6" t="n">
        <v>23301</v>
      </c>
      <c r="C9" s="6" t="n">
        <v>233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57</v>
      </c>
      <c r="B1" s="2" t="s">
        <v>2</v>
      </c>
      <c r="C1" s="2" t="s">
        <v>28</v>
      </c>
    </row>
    <row r="2" spans="1:3">
      <c r="A2" s="4" t="s">
        <v>258</v>
      </c>
      <c r="B2" s="6" t="n">
        <v>3313101</v>
      </c>
      <c r="C2" s="6" t="n">
        <v>3189329</v>
      </c>
    </row>
    <row r="3" spans="1:3">
      <c r="A3" s="4" t="s">
        <v>259</v>
      </c>
      <c r="C3" s="5" t="n">
        <v>-69742</v>
      </c>
    </row>
    <row r="4" spans="1:3">
      <c r="A4" s="4" t="s">
        <v>151</v>
      </c>
      <c r="B4" s="5" t="n">
        <v>3313101</v>
      </c>
      <c r="C4" s="5" t="n">
        <v>3119587</v>
      </c>
    </row>
    <row r="5" spans="1:3">
      <c r="A5" s="4" t="s">
        <v>260</v>
      </c>
    </row>
    <row r="6" spans="1:3">
      <c r="A6" s="4" t="s">
        <v>261</v>
      </c>
      <c r="B6" s="5" t="n">
        <v>739815</v>
      </c>
      <c r="C6" s="5" t="n">
        <v>695815</v>
      </c>
    </row>
    <row r="7" spans="1:3">
      <c r="A7" s="4" t="s">
        <v>262</v>
      </c>
      <c r="B7" s="6" t="n">
        <v>132921</v>
      </c>
      <c r="C7" s="6" t="n">
        <v>124921</v>
      </c>
    </row>
    <row r="8" spans="1:3">
      <c r="A8" s="4" t="s">
        <v>263</v>
      </c>
      <c r="B8" s="4" t="s">
        <v>264</v>
      </c>
      <c r="C8" s="4" t="s">
        <v>264</v>
      </c>
    </row>
    <row r="9" spans="1:3">
      <c r="A9" s="4" t="s">
        <v>265</v>
      </c>
      <c r="B9" s="4" t="s">
        <v>266</v>
      </c>
      <c r="C9" s="4" t="s">
        <v>266</v>
      </c>
    </row>
    <row r="10" spans="1:3">
      <c r="A10" s="4" t="s">
        <v>267</v>
      </c>
      <c r="B10" s="6" t="n">
        <v>2</v>
      </c>
      <c r="C10" s="6" t="n">
        <v>2</v>
      </c>
    </row>
    <row r="11" spans="1:3">
      <c r="A11" s="4" t="s">
        <v>268</v>
      </c>
    </row>
    <row r="12" spans="1:3">
      <c r="A12" s="4" t="s">
        <v>261</v>
      </c>
      <c r="B12" s="6" t="n">
        <v>1023173</v>
      </c>
      <c r="C12" s="6" t="n">
        <v>871951</v>
      </c>
    </row>
    <row r="13" spans="1:3">
      <c r="A13" s="4" t="s">
        <v>263</v>
      </c>
      <c r="B13" s="4" t="s">
        <v>264</v>
      </c>
      <c r="C13" s="4" t="s">
        <v>264</v>
      </c>
    </row>
    <row r="14" spans="1:3">
      <c r="A14" s="4" t="s">
        <v>269</v>
      </c>
      <c r="B14" s="4" t="s">
        <v>270</v>
      </c>
      <c r="C14" s="4" t="s">
        <v>270</v>
      </c>
    </row>
    <row r="15" spans="1:3">
      <c r="A15" s="4" t="s">
        <v>265</v>
      </c>
      <c r="B15" s="7" t="n">
        <v>0.05</v>
      </c>
      <c r="C15" s="7" t="n">
        <v>0.05</v>
      </c>
    </row>
    <row r="16" spans="1:3">
      <c r="A16" s="4" t="s">
        <v>271</v>
      </c>
      <c r="B16" s="7" t="n">
        <v>0.33</v>
      </c>
      <c r="C16" s="7" t="n">
        <v>0.33</v>
      </c>
    </row>
    <row r="17" spans="1:3">
      <c r="A17" s="4" t="s">
        <v>272</v>
      </c>
    </row>
    <row r="18" spans="1:3">
      <c r="A18" s="4" t="s">
        <v>261</v>
      </c>
      <c r="B18" s="6" t="n">
        <v>258871</v>
      </c>
      <c r="C18" s="6" t="n">
        <v>242871</v>
      </c>
    </row>
    <row r="19" spans="1:3">
      <c r="A19" s="4" t="s">
        <v>263</v>
      </c>
      <c r="B19" s="4" t="s">
        <v>264</v>
      </c>
      <c r="C19" s="4" t="s">
        <v>264</v>
      </c>
    </row>
    <row r="20" spans="1:3">
      <c r="A20" s="4" t="s">
        <v>265</v>
      </c>
      <c r="B20" s="4" t="s">
        <v>273</v>
      </c>
      <c r="C20" s="4" t="s">
        <v>273</v>
      </c>
    </row>
    <row r="21" spans="1:3">
      <c r="A21" s="4" t="s">
        <v>274</v>
      </c>
    </row>
    <row r="22" spans="1:3">
      <c r="A22" s="4" t="s">
        <v>263</v>
      </c>
      <c r="B22" s="4" t="s">
        <v>264</v>
      </c>
      <c r="C22" s="4" t="s">
        <v>264</v>
      </c>
    </row>
    <row r="23" spans="1:3">
      <c r="A23" s="4" t="s">
        <v>258</v>
      </c>
      <c r="B23" s="6" t="n">
        <v>502578</v>
      </c>
      <c r="C23" s="6" t="n">
        <v>471838</v>
      </c>
    </row>
    <row r="24" spans="1:3">
      <c r="A24" s="4" t="s">
        <v>275</v>
      </c>
    </row>
    <row r="25" spans="1:3">
      <c r="A25" s="4" t="s">
        <v>263</v>
      </c>
      <c r="B25" s="4" t="s">
        <v>276</v>
      </c>
      <c r="C25" s="4" t="s">
        <v>276</v>
      </c>
    </row>
    <row r="26" spans="1:3">
      <c r="A26" s="4" t="s">
        <v>269</v>
      </c>
      <c r="B26" s="4" t="s">
        <v>264</v>
      </c>
      <c r="C26" s="4" t="s">
        <v>264</v>
      </c>
    </row>
    <row r="27" spans="1:3">
      <c r="A27" s="4" t="s">
        <v>258</v>
      </c>
      <c r="B27" s="6" t="n">
        <v>134430</v>
      </c>
      <c r="C27" s="6" t="n">
        <v>126430</v>
      </c>
    </row>
    <row r="28" spans="1:3">
      <c r="A28" s="4" t="s">
        <v>277</v>
      </c>
    </row>
    <row r="29" spans="1:3">
      <c r="A29" s="4" t="s">
        <v>263</v>
      </c>
      <c r="B29" s="4" t="s">
        <v>270</v>
      </c>
      <c r="C29" s="4" t="s">
        <v>270</v>
      </c>
    </row>
    <row r="30" spans="1:3">
      <c r="A30" s="4" t="s">
        <v>258</v>
      </c>
      <c r="B30" s="6" t="n">
        <v>27167</v>
      </c>
      <c r="C30" s="6" t="n">
        <v>25167</v>
      </c>
    </row>
    <row r="31" spans="1:3">
      <c r="A31" s="4" t="s">
        <v>278</v>
      </c>
    </row>
    <row r="32" spans="1:3">
      <c r="A32" s="4" t="s">
        <v>263</v>
      </c>
      <c r="B32" s="4" t="s">
        <v>279</v>
      </c>
      <c r="C32" s="4" t="s">
        <v>279</v>
      </c>
    </row>
    <row r="33" spans="1:3">
      <c r="A33" s="4" t="s">
        <v>265</v>
      </c>
      <c r="B33" s="4" t="s">
        <v>280</v>
      </c>
      <c r="C33" s="4" t="s">
        <v>280</v>
      </c>
    </row>
    <row r="34" spans="1:3">
      <c r="A34" s="4" t="s">
        <v>258</v>
      </c>
      <c r="B34" s="6" t="n">
        <v>30753</v>
      </c>
      <c r="C34" s="6" t="n">
        <v>29293</v>
      </c>
    </row>
    <row r="35" spans="1:3">
      <c r="A35" s="4" t="s">
        <v>281</v>
      </c>
    </row>
    <row r="36" spans="1:3">
      <c r="A36" s="4" t="s">
        <v>261</v>
      </c>
      <c r="B36" s="6" t="n">
        <v>23411</v>
      </c>
      <c r="C36" s="6" t="n">
        <v>22110</v>
      </c>
    </row>
    <row r="37" spans="1:3">
      <c r="A37" s="4" t="s">
        <v>263</v>
      </c>
      <c r="B37" s="4" t="s">
        <v>279</v>
      </c>
      <c r="C37" s="4" t="s">
        <v>279</v>
      </c>
    </row>
    <row r="38" spans="1:3">
      <c r="A38" s="4" t="s">
        <v>269</v>
      </c>
      <c r="B38" s="4" t="s">
        <v>264</v>
      </c>
      <c r="C38" s="4" t="s">
        <v>264</v>
      </c>
    </row>
    <row r="39" spans="1:3">
      <c r="A39" s="4" t="s">
        <v>265</v>
      </c>
      <c r="B39" s="4" t="s">
        <v>266</v>
      </c>
      <c r="C39" s="7" t="n">
        <v>0.3</v>
      </c>
    </row>
    <row r="40" spans="1:3">
      <c r="A40" s="4" t="s">
        <v>271</v>
      </c>
      <c r="B40" s="4" t="s">
        <v>282</v>
      </c>
      <c r="C40" s="7" t="n">
        <v>0.4</v>
      </c>
    </row>
    <row r="41" spans="1:3">
      <c r="A41" s="4" t="s">
        <v>283</v>
      </c>
      <c r="B41" s="6" t="n">
        <v>12187</v>
      </c>
    </row>
    <row r="42" spans="1:3">
      <c r="A42" s="4" t="s">
        <v>284</v>
      </c>
    </row>
    <row r="43" spans="1:3">
      <c r="A43" s="4" t="s">
        <v>263</v>
      </c>
      <c r="B43" s="4" t="s">
        <v>279</v>
      </c>
      <c r="C43" s="4" t="s">
        <v>279</v>
      </c>
    </row>
    <row r="44" spans="1:3">
      <c r="A44" s="4" t="s">
        <v>258</v>
      </c>
      <c r="B44" s="6" t="n">
        <v>301228</v>
      </c>
      <c r="C44" s="6" t="n">
        <v>444374</v>
      </c>
    </row>
    <row r="45" spans="1:3">
      <c r="A45" s="4" t="s">
        <v>285</v>
      </c>
    </row>
    <row r="46" spans="1:3">
      <c r="A46" s="4" t="s">
        <v>258</v>
      </c>
      <c r="B46" s="5" t="n">
        <v>270150</v>
      </c>
      <c r="C46" s="5" t="n">
        <v>257957</v>
      </c>
    </row>
    <row r="47" spans="1:3">
      <c r="A47" s="4" t="s">
        <v>286</v>
      </c>
    </row>
    <row r="48" spans="1:3">
      <c r="A48" s="4" t="s">
        <v>261</v>
      </c>
      <c r="B48" s="6" t="n">
        <v>1525</v>
      </c>
      <c r="C48" s="6" t="n">
        <v>1523</v>
      </c>
    </row>
    <row r="49" spans="1:3">
      <c r="A49" s="4" t="s">
        <v>263</v>
      </c>
      <c r="B49" s="4" t="s">
        <v>264</v>
      </c>
      <c r="C49" s="4" t="s">
        <v>264</v>
      </c>
    </row>
    <row r="50" spans="1:3">
      <c r="A50" s="4" t="s">
        <v>265</v>
      </c>
      <c r="B50" s="6" t="n">
        <v>1</v>
      </c>
      <c r="C50" s="6"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6</v>
      </c>
      <c r="B1" s="2" t="s">
        <v>2</v>
      </c>
      <c r="C1" s="2" t="s">
        <v>28</v>
      </c>
    </row>
    <row r="2" spans="1:3">
      <c r="A2" s="4" t="s">
        <v>57</v>
      </c>
      <c r="B2" s="6" t="n">
        <v>13151</v>
      </c>
      <c r="C2" s="6" t="n">
        <v>12604</v>
      </c>
    </row>
    <row r="3" spans="1:3">
      <c r="A3" s="4" t="s">
        <v>58</v>
      </c>
      <c r="B3" s="6" t="n">
        <v>1</v>
      </c>
      <c r="C3" s="6" t="n">
        <v>1</v>
      </c>
    </row>
    <row r="4" spans="1:3">
      <c r="A4" s="4" t="s">
        <v>59</v>
      </c>
      <c r="B4" s="5" t="n">
        <v>10000000</v>
      </c>
      <c r="C4" s="5" t="n">
        <v>10000000</v>
      </c>
    </row>
    <row r="5" spans="1:3">
      <c r="A5" s="4" t="s">
        <v>60</v>
      </c>
      <c r="B5" s="5" t="n">
        <v>1000</v>
      </c>
      <c r="C5" s="5" t="n">
        <v>1000</v>
      </c>
    </row>
    <row r="6" spans="1:3">
      <c r="A6" s="4" t="s">
        <v>61</v>
      </c>
      <c r="B6" s="5" t="n">
        <v>1000</v>
      </c>
      <c r="C6" s="5" t="n">
        <v>1000</v>
      </c>
    </row>
    <row r="7" spans="1:3">
      <c r="A7" s="4" t="s">
        <v>62</v>
      </c>
      <c r="B7" s="4" t="s">
        <v>63</v>
      </c>
      <c r="C7" s="4" t="s">
        <v>63</v>
      </c>
    </row>
    <row r="8" spans="1:3">
      <c r="A8" s="4" t="s">
        <v>64</v>
      </c>
      <c r="B8" s="5" t="n">
        <v>50000000</v>
      </c>
      <c r="C8" s="5" t="n">
        <v>50000000</v>
      </c>
    </row>
    <row r="9" spans="1:3">
      <c r="A9" s="4" t="s">
        <v>65</v>
      </c>
      <c r="B9" s="5" t="n">
        <v>15920088</v>
      </c>
      <c r="C9" s="5" t="n">
        <v>15920088</v>
      </c>
    </row>
    <row r="10" spans="1:3">
      <c r="A10" s="4" t="s">
        <v>66</v>
      </c>
      <c r="B10" s="5" t="n">
        <v>15920088</v>
      </c>
      <c r="C10" s="5" t="n">
        <v>15920088</v>
      </c>
    </row>
    <row r="11" spans="1:3">
      <c r="A11" s="4" t="s">
        <v>67</v>
      </c>
      <c r="B11" s="5" t="n">
        <v>50000</v>
      </c>
      <c r="C11" s="5" t="n">
        <v>0</v>
      </c>
    </row>
    <row r="12" spans="1:3">
      <c r="A12" s="4" t="s">
        <v>68</v>
      </c>
    </row>
    <row r="13" spans="1:3">
      <c r="A13" s="4" t="s">
        <v>59</v>
      </c>
      <c r="B13" s="5" t="n">
        <v>276000</v>
      </c>
      <c r="C13" s="5" t="n">
        <v>276000</v>
      </c>
    </row>
    <row r="14" spans="1:3">
      <c r="A14" s="4" t="s">
        <v>60</v>
      </c>
      <c r="B14" s="5" t="n">
        <v>1000</v>
      </c>
    </row>
    <row r="15" spans="1:3">
      <c r="A15" s="4" t="s">
        <v>61</v>
      </c>
      <c r="B15"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87</v>
      </c>
      <c r="B1" s="2" t="s">
        <v>2</v>
      </c>
      <c r="C1" s="2" t="s">
        <v>28</v>
      </c>
    </row>
    <row r="2" spans="1:3">
      <c r="A2" s="3" t="s">
        <v>152</v>
      </c>
    </row>
    <row r="3" spans="1:3">
      <c r="A3" s="4" t="s">
        <v>258</v>
      </c>
      <c r="B3" s="6" t="n">
        <v>787153</v>
      </c>
      <c r="C3" s="6" t="n">
        <v>835602</v>
      </c>
    </row>
    <row r="4" spans="1:3">
      <c r="A4" s="4" t="s">
        <v>288</v>
      </c>
      <c r="B4" s="5" t="n">
        <v>2525948</v>
      </c>
      <c r="C4" s="5" t="n">
        <v>2283985</v>
      </c>
    </row>
    <row r="5" spans="1:3">
      <c r="A5" s="4" t="s">
        <v>289</v>
      </c>
      <c r="B5" s="6" t="n">
        <v>3313101</v>
      </c>
      <c r="C5" s="6" t="n">
        <v>31195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290</v>
      </c>
      <c r="B1" s="2" t="s">
        <v>1</v>
      </c>
    </row>
    <row r="2" spans="1:3">
      <c r="B2" s="2" t="s">
        <v>2</v>
      </c>
      <c r="C2" s="2" t="s">
        <v>28</v>
      </c>
    </row>
    <row r="3" spans="1:3">
      <c r="A3" s="3" t="s">
        <v>158</v>
      </c>
    </row>
    <row r="4" spans="1:3">
      <c r="A4" s="4" t="s">
        <v>291</v>
      </c>
      <c r="B4" s="5" t="n">
        <v>754249</v>
      </c>
      <c r="C4" s="5" t="n">
        <v>824248</v>
      </c>
    </row>
    <row r="5" spans="1:3">
      <c r="A5" s="4" t="s">
        <v>292</v>
      </c>
      <c r="B5" s="4" t="s">
        <v>293</v>
      </c>
      <c r="C5" s="4" t="s">
        <v>294</v>
      </c>
    </row>
    <row r="6" spans="1:3">
      <c r="A6" s="4" t="s">
        <v>295</v>
      </c>
      <c r="B6" s="5" t="n">
        <v>2500000</v>
      </c>
    </row>
    <row r="7" spans="1:3">
      <c r="A7" s="4" t="s">
        <v>296</v>
      </c>
      <c r="B7" s="7" t="n">
        <v>0.08</v>
      </c>
      <c r="C7" s="6" t="n">
        <v>0</v>
      </c>
    </row>
    <row r="8" spans="1:3">
      <c r="A8" s="4" t="s">
        <v>297</v>
      </c>
      <c r="B8" s="5" t="n">
        <v>-88666</v>
      </c>
      <c r="C8" s="5" t="n">
        <v>-70000</v>
      </c>
    </row>
    <row r="9" spans="1:3">
      <c r="A9" s="4" t="s">
        <v>298</v>
      </c>
      <c r="B9" s="6" t="n">
        <v>0</v>
      </c>
      <c r="C9" s="7" t="n">
        <v>1.02</v>
      </c>
    </row>
    <row r="10" spans="1:3">
      <c r="A10" s="4" t="s">
        <v>299</v>
      </c>
      <c r="B10" s="5" t="n">
        <v>3165583</v>
      </c>
      <c r="C10" s="5" t="n">
        <v>754249</v>
      </c>
    </row>
    <row r="11" spans="1:3">
      <c r="A11" s="4" t="s">
        <v>300</v>
      </c>
      <c r="B11" s="4" t="s">
        <v>293</v>
      </c>
      <c r="C11" s="4" t="s">
        <v>293</v>
      </c>
    </row>
    <row r="12" spans="1:3">
      <c r="A12" s="4" t="s">
        <v>301</v>
      </c>
      <c r="B12" s="5" t="n">
        <v>3165583</v>
      </c>
    </row>
    <row r="13" spans="1:3">
      <c r="A13" s="4" t="s">
        <v>302</v>
      </c>
      <c r="B13" s="4" t="s">
        <v>2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03</v>
      </c>
      <c r="B1" s="2" t="s">
        <v>1</v>
      </c>
    </row>
    <row r="2" spans="1:3">
      <c r="B2" s="2" t="s">
        <v>2</v>
      </c>
      <c r="C2" s="2" t="s">
        <v>28</v>
      </c>
    </row>
    <row r="3" spans="1:3">
      <c r="A3" s="3" t="s">
        <v>158</v>
      </c>
    </row>
    <row r="4" spans="1:3">
      <c r="A4" s="4" t="s">
        <v>304</v>
      </c>
    </row>
    <row r="5" spans="1:3">
      <c r="A5" s="4" t="s">
        <v>305</v>
      </c>
    </row>
    <row r="6" spans="1:3">
      <c r="A6" s="4" t="s">
        <v>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r="1" spans="1:2">
      <c r="A1" s="1" t="s">
        <v>307</v>
      </c>
      <c r="B1" s="2" t="s">
        <v>289</v>
      </c>
    </row>
    <row r="2" spans="1:2">
      <c r="A2" s="4" t="s">
        <v>308</v>
      </c>
      <c r="B2" s="5" t="n">
        <v>3165583</v>
      </c>
    </row>
    <row r="3" spans="1:2">
      <c r="A3" s="4" t="s">
        <v>309</v>
      </c>
      <c r="B3" s="4" t="s">
        <v>310</v>
      </c>
    </row>
    <row r="4" spans="1:2">
      <c r="A4" s="4" t="s">
        <v>311</v>
      </c>
      <c r="B4" s="4" t="s">
        <v>293</v>
      </c>
    </row>
    <row r="5" spans="1:2">
      <c r="A5" s="4" t="s">
        <v>312</v>
      </c>
      <c r="B5" s="5" t="n">
        <v>3165583</v>
      </c>
    </row>
    <row r="6" spans="1:2">
      <c r="A6" s="4" t="s">
        <v>313</v>
      </c>
      <c r="B6" s="4" t="s">
        <v>293</v>
      </c>
    </row>
    <row r="7" spans="1:2">
      <c r="A7" s="4" t="s">
        <v>314</v>
      </c>
    </row>
    <row r="8" spans="1:2">
      <c r="A8" s="4" t="s">
        <v>311</v>
      </c>
      <c r="B8" s="8" t="n">
        <v>0.13</v>
      </c>
    </row>
    <row r="9" spans="1:2">
      <c r="A9" s="4" t="s">
        <v>315</v>
      </c>
    </row>
    <row r="10" spans="1:2">
      <c r="A10" s="4" t="s">
        <v>311</v>
      </c>
      <c r="B10" s="9" t="n">
        <v>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16</v>
      </c>
      <c r="B1" s="2" t="s">
        <v>2</v>
      </c>
      <c r="C1" s="2" t="s">
        <v>28</v>
      </c>
      <c r="D1" s="2" t="s">
        <v>317</v>
      </c>
    </row>
    <row r="2" spans="1:4">
      <c r="A2" s="3" t="s">
        <v>158</v>
      </c>
    </row>
    <row r="3" spans="1:4">
      <c r="A3" s="4" t="s">
        <v>318</v>
      </c>
      <c r="B3" s="5" t="n">
        <v>275000</v>
      </c>
      <c r="C3" s="5" t="n">
        <v>275000</v>
      </c>
      <c r="D3" s="5" t="n">
        <v>275000</v>
      </c>
    </row>
    <row r="4" spans="1:4">
      <c r="A4" s="4" t="s">
        <v>319</v>
      </c>
      <c r="B4" s="6" t="n">
        <v>2</v>
      </c>
      <c r="C4" s="6" t="n">
        <v>2</v>
      </c>
      <c r="D4" s="6" t="n">
        <v>2</v>
      </c>
    </row>
    <row r="5" spans="1:4">
      <c r="A5" s="4" t="s">
        <v>320</v>
      </c>
    </row>
    <row r="6" spans="1:4">
      <c r="A6" s="4" t="s">
        <v>3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2</v>
      </c>
      <c r="B1" s="2" t="s">
        <v>1</v>
      </c>
    </row>
    <row r="2" spans="1:3">
      <c r="B2" s="2" t="s">
        <v>2</v>
      </c>
      <c r="C2" s="2" t="s">
        <v>28</v>
      </c>
    </row>
    <row r="3" spans="1:3">
      <c r="A3" s="3" t="s">
        <v>162</v>
      </c>
    </row>
    <row r="4" spans="1:3">
      <c r="A4" s="4" t="s">
        <v>323</v>
      </c>
      <c r="B4" s="4" t="s">
        <v>324</v>
      </c>
      <c r="C4" s="4" t="s">
        <v>324</v>
      </c>
    </row>
    <row r="5" spans="1:3">
      <c r="A5" s="4" t="s">
        <v>325</v>
      </c>
      <c r="B5" s="4" t="s">
        <v>326</v>
      </c>
      <c r="C5" s="4" t="s">
        <v>326</v>
      </c>
    </row>
    <row r="6" spans="1:3">
      <c r="A6" s="4" t="s">
        <v>327</v>
      </c>
      <c r="B6" s="4" t="s">
        <v>328</v>
      </c>
      <c r="C6" s="4" t="s">
        <v>328</v>
      </c>
    </row>
    <row r="7" spans="1:3">
      <c r="A7" s="4" t="s">
        <v>329</v>
      </c>
      <c r="B7" s="4" t="s">
        <v>330</v>
      </c>
      <c r="C7" s="4" t="s">
        <v>330</v>
      </c>
    </row>
    <row r="8" spans="1:3">
      <c r="A8" s="4" t="s">
        <v>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2</v>
      </c>
      <c r="B1" s="2" t="s">
        <v>2</v>
      </c>
      <c r="C1" s="2" t="s">
        <v>28</v>
      </c>
    </row>
    <row r="2" spans="1:3">
      <c r="A2" s="3" t="s">
        <v>162</v>
      </c>
    </row>
    <row r="3" spans="1:3">
      <c r="A3" s="4" t="s">
        <v>333</v>
      </c>
      <c r="B3" s="6" t="n">
        <v>4150073</v>
      </c>
      <c r="C3" s="6" t="n">
        <v>3328501</v>
      </c>
    </row>
    <row r="4" spans="1:3">
      <c r="A4" s="4" t="s">
        <v>334</v>
      </c>
      <c r="B4" s="6" t="n">
        <v>-4150073</v>
      </c>
      <c r="C4" s="6" t="n">
        <v>-3328501</v>
      </c>
    </row>
    <row r="5" spans="1:3">
      <c r="A5" s="4" t="s">
        <v>3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6</v>
      </c>
      <c r="B1" s="2" t="s">
        <v>1</v>
      </c>
    </row>
    <row r="2" spans="1:3">
      <c r="B2" s="2" t="s">
        <v>2</v>
      </c>
      <c r="C2" s="2" t="s">
        <v>28</v>
      </c>
    </row>
    <row r="3" spans="1:3">
      <c r="A3" s="4" t="s">
        <v>337</v>
      </c>
      <c r="B3" s="6" t="n">
        <v>23900</v>
      </c>
      <c r="C3" s="6" t="n">
        <v>23900</v>
      </c>
    </row>
    <row r="4" spans="1:3">
      <c r="A4" s="4" t="s">
        <v>338</v>
      </c>
      <c r="B4" s="6" t="n">
        <v>250000</v>
      </c>
    </row>
    <row r="5" spans="1:3">
      <c r="A5" s="4" t="s">
        <v>339</v>
      </c>
      <c r="B5" s="4" t="s">
        <v>340</v>
      </c>
      <c r="C5" s="4" t="s">
        <v>341</v>
      </c>
    </row>
    <row r="6" spans="1:3">
      <c r="A6" s="4" t="s">
        <v>342</v>
      </c>
      <c r="B6" s="6" t="n">
        <v>1816</v>
      </c>
      <c r="C6" s="6" t="n">
        <v>3156</v>
      </c>
    </row>
    <row r="7" spans="1:3">
      <c r="A7" s="4" t="s">
        <v>343</v>
      </c>
      <c r="B7" s="6" t="n">
        <v>1675</v>
      </c>
      <c r="C7" s="6" t="n">
        <v>2988</v>
      </c>
    </row>
    <row r="8" spans="1:3">
      <c r="A8" s="4" t="s">
        <v>344</v>
      </c>
    </row>
    <row r="9" spans="1:3">
      <c r="A9" s="4" t="s">
        <v>339</v>
      </c>
      <c r="B9" s="4" t="s">
        <v>345</v>
      </c>
      <c r="C9" s="4" t="s">
        <v>270</v>
      </c>
    </row>
    <row r="10" spans="1:3">
      <c r="A10" s="4" t="s">
        <v>346</v>
      </c>
    </row>
    <row r="11" spans="1:3">
      <c r="A11" s="4" t="s">
        <v>339</v>
      </c>
      <c r="B11" s="4" t="s">
        <v>347</v>
      </c>
      <c r="C11" s="4" t="s">
        <v>348</v>
      </c>
    </row>
    <row r="12" spans="1:3">
      <c r="A12" s="4" t="s">
        <v>349</v>
      </c>
    </row>
    <row r="13" spans="1:3">
      <c r="A13" s="4" t="s">
        <v>339</v>
      </c>
      <c r="B13" s="4" t="s">
        <v>279</v>
      </c>
      <c r="C13" s="4" t="s">
        <v>279</v>
      </c>
    </row>
    <row r="14" spans="1:3">
      <c r="A14" s="4" t="s">
        <v>350</v>
      </c>
    </row>
    <row r="15" spans="1:3">
      <c r="A15" s="4" t="s">
        <v>115</v>
      </c>
      <c r="B15" s="6" t="n">
        <v>250000</v>
      </c>
    </row>
    <row r="16" spans="1:3">
      <c r="A16" s="4" t="s">
        <v>351</v>
      </c>
    </row>
    <row r="17" spans="1:3">
      <c r="A17" s="4" t="s">
        <v>115</v>
      </c>
      <c r="B17" s="6" t="n">
        <v>26563</v>
      </c>
    </row>
    <row r="18" spans="1:3">
      <c r="A18" s="4" t="s">
        <v>352</v>
      </c>
    </row>
    <row r="19" spans="1:3">
      <c r="A19" s="4" t="s">
        <v>115</v>
      </c>
      <c r="C19" s="6" t="n">
        <v>6050</v>
      </c>
    </row>
    <row r="20" spans="1:3">
      <c r="A20" s="4" t="s">
        <v>353</v>
      </c>
    </row>
    <row r="21" spans="1:3">
      <c r="A21" s="4" t="s">
        <v>115</v>
      </c>
      <c r="C21" s="6" t="n">
        <v>10025</v>
      </c>
    </row>
    <row r="22" spans="1:3">
      <c r="A22" s="4" t="s">
        <v>314</v>
      </c>
    </row>
    <row r="23" spans="1:3">
      <c r="A23" s="4" t="s">
        <v>354</v>
      </c>
      <c r="B23" s="4" t="s">
        <v>310</v>
      </c>
    </row>
    <row r="24" spans="1:3">
      <c r="A24" s="4" t="s">
        <v>315</v>
      </c>
    </row>
    <row r="25" spans="1:3">
      <c r="A25" s="4" t="s">
        <v>354</v>
      </c>
      <c r="B25" s="4" t="s">
        <v>3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 customWidth="1" max="5" min="5" width="14"/>
  </cols>
  <sheetData>
    <row r="1" spans="1:5">
      <c r="A1" s="1" t="s">
        <v>356</v>
      </c>
      <c r="B1" s="2" t="s">
        <v>357</v>
      </c>
      <c r="C1" s="2" t="s">
        <v>1</v>
      </c>
    </row>
    <row r="2" spans="1:5">
      <c r="B2" s="2" t="s">
        <v>2</v>
      </c>
      <c r="C2" s="2" t="s">
        <v>2</v>
      </c>
      <c r="D2" s="2" t="s">
        <v>28</v>
      </c>
      <c r="E2" s="2" t="s">
        <v>317</v>
      </c>
    </row>
    <row r="3" spans="1:5">
      <c r="A3" s="4" t="s">
        <v>358</v>
      </c>
      <c r="B3" s="6" t="n">
        <v>5412538</v>
      </c>
      <c r="C3" s="6" t="n">
        <v>5412538</v>
      </c>
    </row>
    <row r="4" spans="1:5">
      <c r="A4" s="4" t="s">
        <v>359</v>
      </c>
      <c r="B4" s="5" t="n">
        <v>-4913261</v>
      </c>
      <c r="C4" s="5" t="n">
        <v>-4913261</v>
      </c>
      <c r="D4" s="6" t="n">
        <v>-4283337</v>
      </c>
      <c r="E4" s="6" t="n">
        <v>-3566809</v>
      </c>
    </row>
    <row r="5" spans="1:5">
      <c r="A5" s="4" t="s">
        <v>360</v>
      </c>
      <c r="B5" s="5" t="n">
        <v>787153</v>
      </c>
      <c r="C5" s="5" t="n">
        <v>787153</v>
      </c>
    </row>
    <row r="6" spans="1:5">
      <c r="A6" s="4" t="s">
        <v>361</v>
      </c>
      <c r="B6" s="5" t="n">
        <v>680461</v>
      </c>
      <c r="C6" s="5" t="n">
        <v>680461</v>
      </c>
      <c r="D6" s="6" t="n">
        <v>521568</v>
      </c>
    </row>
    <row r="7" spans="1:5">
      <c r="A7" s="4" t="s">
        <v>261</v>
      </c>
      <c r="B7" s="6" t="n">
        <v>68500</v>
      </c>
      <c r="C7" s="6" t="n">
        <v>180000</v>
      </c>
    </row>
    <row r="8" spans="1:5">
      <c r="A8" s="4" t="s">
        <v>362</v>
      </c>
    </row>
    <row r="9" spans="1:5">
      <c r="A9" s="4" t="s">
        <v>363</v>
      </c>
      <c r="B9" s="4" t="s">
        <v>364</v>
      </c>
      <c r="C9" s="4" t="s">
        <v>364</v>
      </c>
    </row>
    <row r="10" spans="1:5">
      <c r="A10" s="4" t="s">
        <v>365</v>
      </c>
    </row>
    <row r="11" spans="1:5">
      <c r="A11" s="4" t="s">
        <v>363</v>
      </c>
      <c r="B11" s="4" t="s">
        <v>364</v>
      </c>
      <c r="C11"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66</v>
      </c>
      <c r="B1" s="2" t="s">
        <v>2</v>
      </c>
      <c r="C1" s="2" t="s">
        <v>28</v>
      </c>
    </row>
    <row r="2" spans="1:3">
      <c r="A2" s="3" t="s">
        <v>138</v>
      </c>
    </row>
    <row r="3" spans="1:3">
      <c r="A3" s="4" t="s">
        <v>143</v>
      </c>
      <c r="B3" s="6" t="n">
        <v>499277</v>
      </c>
      <c r="C3" s="6" t="n">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v>
      </c>
      <c r="B1" s="2" t="s">
        <v>1</v>
      </c>
    </row>
    <row r="2" spans="1:3">
      <c r="B2" s="2" t="s">
        <v>2</v>
      </c>
      <c r="C2" s="2" t="s">
        <v>28</v>
      </c>
    </row>
    <row r="3" spans="1:3">
      <c r="A3" s="3" t="s">
        <v>70</v>
      </c>
    </row>
    <row r="4" spans="1:3">
      <c r="A4" s="4" t="s">
        <v>71</v>
      </c>
      <c r="B4" s="6" t="n">
        <v>720172</v>
      </c>
      <c r="C4" s="6" t="n">
        <v>586784</v>
      </c>
    </row>
    <row r="5" spans="1:3">
      <c r="A5" s="4" t="s">
        <v>72</v>
      </c>
      <c r="B5" s="5" t="n">
        <v>258217</v>
      </c>
      <c r="C5" s="5" t="n">
        <v>244687</v>
      </c>
    </row>
    <row r="6" spans="1:3">
      <c r="A6" s="4" t="s">
        <v>73</v>
      </c>
      <c r="B6" s="5" t="n">
        <v>461955</v>
      </c>
      <c r="C6" s="5" t="n">
        <v>342097</v>
      </c>
    </row>
    <row r="7" spans="1:3">
      <c r="A7" s="3" t="s">
        <v>74</v>
      </c>
    </row>
    <row r="8" spans="1:3">
      <c r="A8" s="4" t="s">
        <v>75</v>
      </c>
      <c r="B8" s="5" t="n">
        <v>791315</v>
      </c>
      <c r="C8" s="5" t="n">
        <v>605721</v>
      </c>
    </row>
    <row r="9" spans="1:3">
      <c r="A9" s="4" t="s">
        <v>76</v>
      </c>
      <c r="B9" s="5" t="n">
        <v>86067</v>
      </c>
      <c r="C9" s="5" t="n">
        <v>144965</v>
      </c>
    </row>
    <row r="10" spans="1:3">
      <c r="A10" s="4" t="s">
        <v>77</v>
      </c>
      <c r="B10" s="5" t="n">
        <v>128672</v>
      </c>
      <c r="C10" s="5" t="n">
        <v>206748</v>
      </c>
    </row>
    <row r="11" spans="1:3">
      <c r="A11" s="4" t="s">
        <v>78</v>
      </c>
      <c r="B11" s="5" t="n">
        <v>1006054</v>
      </c>
      <c r="C11" s="5" t="n">
        <v>957434</v>
      </c>
    </row>
    <row r="12" spans="1:3">
      <c r="A12" s="4" t="s">
        <v>79</v>
      </c>
      <c r="B12" s="5" t="n">
        <v>-544099</v>
      </c>
      <c r="C12" s="5" t="n">
        <v>-615337</v>
      </c>
    </row>
    <row r="13" spans="1:3">
      <c r="A13" s="3" t="s">
        <v>80</v>
      </c>
    </row>
    <row r="14" spans="1:3">
      <c r="A14" s="4" t="s">
        <v>81</v>
      </c>
      <c r="B14" s="5" t="n">
        <v>2008</v>
      </c>
      <c r="C14" s="5" t="n">
        <v>111</v>
      </c>
    </row>
    <row r="15" spans="1:3">
      <c r="A15" s="4" t="s">
        <v>82</v>
      </c>
      <c r="B15" s="5" t="n">
        <v>-279481</v>
      </c>
      <c r="C15" s="5" t="n">
        <v>-231235</v>
      </c>
    </row>
    <row r="16" spans="1:3">
      <c r="A16" s="4" t="s">
        <v>83</v>
      </c>
      <c r="B16" s="5" t="n">
        <v>-277473</v>
      </c>
      <c r="C16" s="5" t="n">
        <v>-231124</v>
      </c>
    </row>
    <row r="17" spans="1:3">
      <c r="A17" s="4" t="s">
        <v>84</v>
      </c>
      <c r="B17" s="6" t="n">
        <v>-821572</v>
      </c>
      <c r="C17" s="6" t="n">
        <v>-846461</v>
      </c>
    </row>
    <row r="18" spans="1:3">
      <c r="A18" s="3" t="s">
        <v>85</v>
      </c>
    </row>
    <row r="19" spans="1:3">
      <c r="A19" s="4" t="s">
        <v>86</v>
      </c>
      <c r="B19" s="7" t="n">
        <v>-0.05</v>
      </c>
      <c r="C19" s="7" t="n">
        <v>-0.05</v>
      </c>
    </row>
    <row r="20" spans="1:3">
      <c r="A20" s="4" t="s">
        <v>87</v>
      </c>
      <c r="B20" s="7" t="n">
        <v>-0.05</v>
      </c>
      <c r="C20" s="7" t="n">
        <v>-0.05</v>
      </c>
    </row>
    <row r="21" spans="1:3">
      <c r="A21" s="3" t="s">
        <v>88</v>
      </c>
    </row>
    <row r="22" spans="1:3">
      <c r="A22" s="4" t="s">
        <v>86</v>
      </c>
      <c r="B22" s="5" t="n">
        <v>15920088</v>
      </c>
      <c r="C22" s="5" t="n">
        <v>15920088</v>
      </c>
    </row>
    <row r="23" spans="1:3">
      <c r="A23" s="4" t="s">
        <v>87</v>
      </c>
      <c r="B23" s="5" t="n">
        <v>15920088</v>
      </c>
      <c r="C23" s="5" t="n">
        <v>159200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67</v>
      </c>
      <c r="B1" s="2" t="s">
        <v>1</v>
      </c>
    </row>
    <row r="2" spans="1:3">
      <c r="B2" s="2" t="s">
        <v>2</v>
      </c>
      <c r="C2" s="2" t="s">
        <v>28</v>
      </c>
    </row>
    <row r="3" spans="1:3">
      <c r="A3" s="3" t="s">
        <v>146</v>
      </c>
    </row>
    <row r="4" spans="1:3">
      <c r="A4" s="4" t="s">
        <v>368</v>
      </c>
      <c r="B4" s="6" t="n">
        <v>644</v>
      </c>
      <c r="C4" s="6" t="n">
        <v>158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69</v>
      </c>
      <c r="B1" s="2" t="s">
        <v>2</v>
      </c>
      <c r="C1" s="2" t="s">
        <v>28</v>
      </c>
    </row>
    <row r="2" spans="1:3">
      <c r="A2" s="4" t="s">
        <v>43</v>
      </c>
      <c r="B2" s="6" t="n">
        <v>82129</v>
      </c>
      <c r="C2" s="6" t="n">
        <v>43306</v>
      </c>
    </row>
    <row r="3" spans="1:3">
      <c r="A3" s="4" t="s">
        <v>362</v>
      </c>
    </row>
    <row r="4" spans="1:3">
      <c r="A4" s="4" t="s">
        <v>363</v>
      </c>
      <c r="B4" s="4" t="s">
        <v>364</v>
      </c>
    </row>
    <row r="5" spans="1:3">
      <c r="A5" s="4" t="s">
        <v>365</v>
      </c>
    </row>
    <row r="6" spans="1:3">
      <c r="A6" s="4" t="s">
        <v>363</v>
      </c>
      <c r="B6" s="4" t="s">
        <v>3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370</v>
      </c>
      <c r="B1" s="2" t="s">
        <v>371</v>
      </c>
      <c r="C1" s="2" t="s">
        <v>2</v>
      </c>
      <c r="D1" s="2" t="s">
        <v>28</v>
      </c>
    </row>
    <row r="2" spans="1:4">
      <c r="A2" s="4" t="s">
        <v>58</v>
      </c>
      <c r="C2" s="6" t="n">
        <v>1</v>
      </c>
      <c r="D2" s="6" t="n">
        <v>1</v>
      </c>
    </row>
    <row r="3" spans="1:4">
      <c r="A3" s="4" t="s">
        <v>59</v>
      </c>
      <c r="C3" s="5" t="n">
        <v>10000000</v>
      </c>
      <c r="D3" s="5" t="n">
        <v>10000000</v>
      </c>
    </row>
    <row r="4" spans="1:4">
      <c r="A4" s="4" t="s">
        <v>60</v>
      </c>
      <c r="C4" s="5" t="n">
        <v>1000</v>
      </c>
      <c r="D4" s="5" t="n">
        <v>1000</v>
      </c>
    </row>
    <row r="5" spans="1:4">
      <c r="A5" s="4" t="s">
        <v>61</v>
      </c>
      <c r="C5" s="5" t="n">
        <v>1000</v>
      </c>
      <c r="D5" s="5" t="n">
        <v>1000</v>
      </c>
    </row>
    <row r="6" spans="1:4">
      <c r="A6" s="4" t="s">
        <v>372</v>
      </c>
      <c r="C6" s="5" t="n">
        <v>10</v>
      </c>
    </row>
    <row r="7" spans="1:4">
      <c r="A7" s="4" t="s">
        <v>62</v>
      </c>
      <c r="C7" s="4" t="s">
        <v>63</v>
      </c>
      <c r="D7" s="4" t="s">
        <v>63</v>
      </c>
    </row>
    <row r="8" spans="1:4">
      <c r="A8" s="4" t="s">
        <v>64</v>
      </c>
      <c r="C8" s="5" t="n">
        <v>50000000</v>
      </c>
      <c r="D8" s="5" t="n">
        <v>50000000</v>
      </c>
    </row>
    <row r="9" spans="1:4">
      <c r="A9" s="4" t="s">
        <v>65</v>
      </c>
      <c r="C9" s="5" t="n">
        <v>15920088</v>
      </c>
      <c r="D9" s="5" t="n">
        <v>15920088</v>
      </c>
    </row>
    <row r="10" spans="1:4">
      <c r="A10" s="4" t="s">
        <v>66</v>
      </c>
      <c r="C10" s="5" t="n">
        <v>15920088</v>
      </c>
      <c r="D10" s="5" t="n">
        <v>15920088</v>
      </c>
    </row>
    <row r="11" spans="1:4">
      <c r="A11" s="4" t="s">
        <v>373</v>
      </c>
      <c r="B11" s="5" t="n">
        <v>50000</v>
      </c>
      <c r="C11" s="5" t="n">
        <v>10477</v>
      </c>
    </row>
    <row r="12" spans="1:4">
      <c r="A12" s="4" t="s">
        <v>374</v>
      </c>
      <c r="B12" s="6" t="n">
        <v>7477</v>
      </c>
      <c r="C12" s="6" t="n">
        <v>10477</v>
      </c>
    </row>
    <row r="13" spans="1:4">
      <c r="A13" s="4" t="s">
        <v>68</v>
      </c>
    </row>
    <row r="14" spans="1:4">
      <c r="A14" s="4" t="s">
        <v>59</v>
      </c>
      <c r="C14" s="5" t="n">
        <v>276000</v>
      </c>
      <c r="D14" s="5" t="n">
        <v>276000</v>
      </c>
    </row>
    <row r="15" spans="1:4">
      <c r="A15" s="4" t="s">
        <v>60</v>
      </c>
      <c r="C15" s="5" t="n">
        <v>1000</v>
      </c>
    </row>
    <row r="16" spans="1:4">
      <c r="A16" s="4" t="s">
        <v>61</v>
      </c>
      <c r="C16" s="5" t="n">
        <v>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4"/>
    <col customWidth="1" max="3" min="3" width="80"/>
    <col customWidth="1" max="4" min="4" width="14"/>
    <col customWidth="1" max="5" min="5" width="14"/>
  </cols>
  <sheetData>
    <row r="1" spans="1:5">
      <c r="A1" s="1" t="s">
        <v>375</v>
      </c>
      <c r="B1" s="2" t="s">
        <v>2</v>
      </c>
      <c r="C1" s="2" t="s">
        <v>2</v>
      </c>
      <c r="D1" s="2" t="s">
        <v>28</v>
      </c>
      <c r="E1" s="2" t="s">
        <v>317</v>
      </c>
    </row>
    <row r="2" spans="1:5">
      <c r="A2" s="3" t="s">
        <v>158</v>
      </c>
    </row>
    <row r="3" spans="1:5">
      <c r="A3" s="4" t="s">
        <v>376</v>
      </c>
      <c r="B3" s="4" t="s">
        <v>310</v>
      </c>
    </row>
    <row r="4" spans="1:5">
      <c r="A4" s="4" t="s">
        <v>377</v>
      </c>
      <c r="B4" s="4" t="s">
        <v>310</v>
      </c>
    </row>
    <row r="5" spans="1:5">
      <c r="A5" s="4" t="s">
        <v>378</v>
      </c>
      <c r="C5" s="6" t="n">
        <v>181171</v>
      </c>
      <c r="D5" s="6" t="n">
        <v>0</v>
      </c>
    </row>
    <row r="6" spans="1:5">
      <c r="A6" s="4" t="s">
        <v>379</v>
      </c>
      <c r="C6" s="5" t="n">
        <v>2500000</v>
      </c>
    </row>
    <row r="7" spans="1:5">
      <c r="A7" s="4" t="s">
        <v>380</v>
      </c>
      <c r="B7" s="4" t="s">
        <v>293</v>
      </c>
      <c r="C7" s="4" t="s">
        <v>293</v>
      </c>
    </row>
    <row r="8" spans="1:5">
      <c r="A8" s="4" t="s">
        <v>381</v>
      </c>
      <c r="B8" s="5" t="n">
        <v>275000</v>
      </c>
      <c r="C8" s="5" t="n">
        <v>275000</v>
      </c>
    </row>
    <row r="9" spans="1:5">
      <c r="A9" s="4" t="s">
        <v>382</v>
      </c>
      <c r="B9" s="6" t="n">
        <v>2</v>
      </c>
      <c r="C9" s="6" t="n">
        <v>2</v>
      </c>
      <c r="D9" s="6" t="n">
        <v>2</v>
      </c>
      <c r="E9" s="6" t="n">
        <v>2</v>
      </c>
    </row>
    <row r="10" spans="1:5">
      <c r="A10" s="4" t="s">
        <v>383</v>
      </c>
      <c r="B10" s="4" t="s">
        <v>384</v>
      </c>
    </row>
    <row r="11" spans="1:5">
      <c r="A11" s="4" t="s">
        <v>385</v>
      </c>
      <c r="C11" s="4" t="s">
        <v>3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387</v>
      </c>
      <c r="B1" s="2" t="s">
        <v>1</v>
      </c>
    </row>
    <row r="2" spans="1:4">
      <c r="B2" s="2" t="s">
        <v>2</v>
      </c>
      <c r="C2" s="2" t="s">
        <v>28</v>
      </c>
      <c r="D2" s="2" t="s">
        <v>388</v>
      </c>
    </row>
    <row r="3" spans="1:4">
      <c r="A3" s="3" t="s">
        <v>162</v>
      </c>
    </row>
    <row r="4" spans="1:4">
      <c r="A4" s="4" t="s">
        <v>389</v>
      </c>
      <c r="B4" s="6" t="n">
        <v>-821572</v>
      </c>
      <c r="C4" s="6" t="n">
        <v>-846461</v>
      </c>
    </row>
    <row r="5" spans="1:4">
      <c r="A5" s="4" t="s">
        <v>333</v>
      </c>
      <c r="D5" s="6" t="n">
        <v>1035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0"/>
    <col customWidth="1" max="2" min="2" width="28"/>
    <col customWidth="1" max="3" min="3" width="21"/>
    <col customWidth="1" max="4" min="4" width="28"/>
    <col customWidth="1" max="5" min="5" width="21"/>
    <col customWidth="1" max="6" min="6" width="21"/>
  </cols>
  <sheetData>
    <row r="1" spans="1:6">
      <c r="A1" s="1" t="s">
        <v>390</v>
      </c>
      <c r="B1" s="2" t="s">
        <v>391</v>
      </c>
      <c r="C1" s="2" t="s">
        <v>392</v>
      </c>
      <c r="D1" s="2" t="s">
        <v>1</v>
      </c>
    </row>
    <row r="2" spans="1:6">
      <c r="B2" s="2" t="s">
        <v>393</v>
      </c>
      <c r="C2" s="2" t="s">
        <v>394</v>
      </c>
      <c r="D2" s="2" t="s">
        <v>393</v>
      </c>
      <c r="E2" s="2" t="s">
        <v>395</v>
      </c>
      <c r="F2" s="2" t="s">
        <v>396</v>
      </c>
    </row>
    <row r="3" spans="1:6">
      <c r="A3" s="4" t="s">
        <v>397</v>
      </c>
      <c r="D3" s="6" t="n">
        <v>4200</v>
      </c>
    </row>
    <row r="4" spans="1:6">
      <c r="A4" s="4" t="s">
        <v>398</v>
      </c>
      <c r="B4" s="6" t="n">
        <v>50400</v>
      </c>
      <c r="D4" s="5" t="n">
        <v>50400</v>
      </c>
    </row>
    <row r="5" spans="1:6">
      <c r="A5" s="4" t="s">
        <v>399</v>
      </c>
      <c r="E5" s="6" t="n">
        <v>100800</v>
      </c>
    </row>
    <row r="6" spans="1:6">
      <c r="A6" s="4" t="s">
        <v>400</v>
      </c>
      <c r="B6" s="5" t="n">
        <v>552600</v>
      </c>
      <c r="D6" s="5" t="n">
        <v>552600</v>
      </c>
    </row>
    <row r="7" spans="1:6">
      <c r="A7" s="4" t="s">
        <v>401</v>
      </c>
      <c r="F7" s="4" t="s">
        <v>270</v>
      </c>
    </row>
    <row r="8" spans="1:6">
      <c r="A8" s="4" t="s">
        <v>402</v>
      </c>
      <c r="F8" s="6" t="n">
        <v>3000000</v>
      </c>
    </row>
    <row r="9" spans="1:6">
      <c r="A9" s="4" t="s">
        <v>403</v>
      </c>
    </row>
    <row r="10" spans="1:6">
      <c r="A10" s="4" t="s">
        <v>404</v>
      </c>
      <c r="B10" s="5" t="n">
        <v>500000</v>
      </c>
      <c r="D10" s="5" t="n">
        <v>500000</v>
      </c>
    </row>
    <row r="11" spans="1:6">
      <c r="A11" s="4" t="s">
        <v>400</v>
      </c>
      <c r="B11" s="6" t="n">
        <v>500000</v>
      </c>
      <c r="D11" s="6" t="n">
        <v>500000</v>
      </c>
    </row>
    <row r="12" spans="1:6">
      <c r="A12" s="4" t="s">
        <v>405</v>
      </c>
      <c r="B12" s="5" t="n">
        <v>2500</v>
      </c>
      <c r="D12" s="5" t="n">
        <v>2500</v>
      </c>
    </row>
    <row r="13" spans="1:6">
      <c r="A13" s="4" t="s">
        <v>406</v>
      </c>
    </row>
    <row r="14" spans="1:6">
      <c r="A14" s="4" t="s">
        <v>404</v>
      </c>
      <c r="B14" s="6" t="n">
        <v>52600</v>
      </c>
      <c r="D14" s="6" t="n">
        <v>52600</v>
      </c>
    </row>
    <row r="15" spans="1:6">
      <c r="A15" s="4" t="s">
        <v>400</v>
      </c>
      <c r="B15" s="6" t="n">
        <v>52600</v>
      </c>
      <c r="D15" s="6" t="n">
        <v>52600</v>
      </c>
    </row>
    <row r="16" spans="1:6">
      <c r="A16" s="4" t="s">
        <v>405</v>
      </c>
      <c r="B16" s="5" t="n">
        <v>130</v>
      </c>
      <c r="D16" s="5" t="n">
        <v>130</v>
      </c>
    </row>
    <row r="17" spans="1:6">
      <c r="A17" s="4" t="s">
        <v>407</v>
      </c>
    </row>
    <row r="18" spans="1:6">
      <c r="A18" s="4" t="s">
        <v>408</v>
      </c>
      <c r="C18" s="4" t="s">
        <v>384</v>
      </c>
    </row>
    <row r="19" spans="1:6">
      <c r="A19" s="4" t="s">
        <v>409</v>
      </c>
      <c r="C19" s="6" t="n">
        <v>250000</v>
      </c>
    </row>
    <row r="20" spans="1:6">
      <c r="A20" s="4" t="s">
        <v>404</v>
      </c>
      <c r="B20" s="6" t="n">
        <v>165347</v>
      </c>
      <c r="D20" s="6" t="n">
        <v>165347</v>
      </c>
    </row>
    <row r="21" spans="1:6">
      <c r="A21" s="4" t="s">
        <v>410</v>
      </c>
    </row>
    <row r="22" spans="1:6">
      <c r="A22" s="4" t="s">
        <v>404</v>
      </c>
      <c r="B22" s="5" t="n">
        <v>100850</v>
      </c>
      <c r="D22" s="5" t="n">
        <v>100850</v>
      </c>
    </row>
    <row r="23" spans="1:6">
      <c r="A23" s="4" t="s">
        <v>400</v>
      </c>
      <c r="B23" s="6" t="n">
        <v>100850</v>
      </c>
      <c r="D23" s="5" t="n">
        <v>100850</v>
      </c>
    </row>
    <row r="24" spans="1:6">
      <c r="A24" s="4" t="s">
        <v>411</v>
      </c>
    </row>
    <row r="25" spans="1:6">
      <c r="A25" s="4" t="s">
        <v>408</v>
      </c>
      <c r="B25" s="4" t="s">
        <v>384</v>
      </c>
    </row>
    <row r="26" spans="1:6">
      <c r="A26" s="4" t="s">
        <v>409</v>
      </c>
      <c r="B26" s="6" t="n">
        <v>100000</v>
      </c>
    </row>
    <row r="27" spans="1:6">
      <c r="A27" s="4" t="s">
        <v>404</v>
      </c>
      <c r="B27" s="6" t="n">
        <v>92500</v>
      </c>
      <c r="D27" s="6" t="n">
        <v>92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r="1" spans="1:2">
      <c r="A1" s="1" t="s">
        <v>412</v>
      </c>
      <c r="B1" s="2" t="s">
        <v>289</v>
      </c>
    </row>
    <row r="2" spans="1:2">
      <c r="A2" s="3" t="s">
        <v>167</v>
      </c>
    </row>
    <row r="3" spans="1:2">
      <c r="A3" s="4" t="s">
        <v>413</v>
      </c>
      <c r="B3" s="6" t="n">
        <v>75000</v>
      </c>
    </row>
    <row r="4" spans="1:2">
      <c r="A4" s="4" t="s">
        <v>414</v>
      </c>
      <c r="B4" s="6" t="n">
        <v>75000</v>
      </c>
    </row>
    <row r="5" spans="1:2">
      <c r="A5" s="4" t="s">
        <v>415</v>
      </c>
      <c r="B5" s="5" t="n">
        <v>100000</v>
      </c>
    </row>
    <row r="6" spans="1:2">
      <c r="A6" s="4" t="s">
        <v>416</v>
      </c>
      <c r="B6" s="5" t="n">
        <v>250000</v>
      </c>
    </row>
    <row r="7" spans="1:2">
      <c r="A7" s="4" t="s">
        <v>417</v>
      </c>
      <c r="B7" s="6" t="n">
        <v>37500</v>
      </c>
    </row>
    <row r="8" spans="1:2">
      <c r="A8" s="4" t="s">
        <v>418</v>
      </c>
      <c r="B8" s="5" t="n">
        <v>155000</v>
      </c>
    </row>
    <row r="9" spans="1:2">
      <c r="A9" s="4" t="s">
        <v>419</v>
      </c>
      <c r="B9" s="6" t="n">
        <v>1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89</v>
      </c>
      <c r="B1" s="2" t="s">
        <v>1</v>
      </c>
    </row>
    <row r="2" spans="1:3">
      <c r="B2" s="2" t="s">
        <v>2</v>
      </c>
      <c r="C2" s="2" t="s">
        <v>28</v>
      </c>
    </row>
    <row r="3" spans="1:3">
      <c r="A3" s="3" t="s">
        <v>70</v>
      </c>
    </row>
    <row r="4" spans="1:3">
      <c r="A4" s="4" t="s">
        <v>90</v>
      </c>
      <c r="B4" s="6" t="n">
        <v>171963</v>
      </c>
      <c r="C4" s="6" t="n">
        <v>1500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91</v>
      </c>
      <c r="B1" s="2" t="s">
        <v>1</v>
      </c>
    </row>
    <row r="2" spans="1:3">
      <c r="B2" s="2" t="s">
        <v>2</v>
      </c>
      <c r="C2" s="2" t="s">
        <v>28</v>
      </c>
    </row>
    <row r="3" spans="1:3">
      <c r="A3" s="4" t="s">
        <v>92</v>
      </c>
    </row>
    <row r="4" spans="1:3">
      <c r="A4" s="4" t="s">
        <v>93</v>
      </c>
      <c r="B4" s="5" t="n">
        <v>1000</v>
      </c>
      <c r="C4" s="5" t="n">
        <v>1000</v>
      </c>
    </row>
    <row r="5" spans="1:3">
      <c r="A5" s="4" t="s">
        <v>94</v>
      </c>
      <c r="B5" s="6" t="n">
        <v>1000</v>
      </c>
      <c r="C5" s="6" t="n">
        <v>1000</v>
      </c>
    </row>
    <row r="6" spans="1:3">
      <c r="A6" s="4" t="s">
        <v>95</v>
      </c>
    </row>
    <row r="7" spans="1:3">
      <c r="A7" s="4" t="s">
        <v>96</v>
      </c>
    </row>
    <row r="8" spans="1:3">
      <c r="A8" s="4" t="s">
        <v>97</v>
      </c>
    </row>
    <row r="9" spans="1:3">
      <c r="A9" s="4" t="s">
        <v>98</v>
      </c>
    </row>
    <row r="10" spans="1:3">
      <c r="A10" s="4" t="s">
        <v>99</v>
      </c>
      <c r="B10" s="5" t="n">
        <v>1000</v>
      </c>
      <c r="C10" s="5" t="n">
        <v>1000</v>
      </c>
    </row>
    <row r="11" spans="1:3">
      <c r="A11" s="4" t="s">
        <v>100</v>
      </c>
      <c r="B11" s="6" t="n">
        <v>1000</v>
      </c>
      <c r="C11" s="6" t="n">
        <v>1000</v>
      </c>
    </row>
    <row r="12" spans="1:3">
      <c r="A12" s="4" t="s">
        <v>101</v>
      </c>
    </row>
    <row r="13" spans="1:3">
      <c r="A13" s="4" t="s">
        <v>93</v>
      </c>
      <c r="B13" s="5" t="n">
        <v>15920088</v>
      </c>
      <c r="C13" s="5" t="n">
        <v>15920088</v>
      </c>
    </row>
    <row r="14" spans="1:3">
      <c r="A14" s="4" t="s">
        <v>94</v>
      </c>
      <c r="B14" s="6" t="n">
        <v>159201</v>
      </c>
      <c r="C14" s="6" t="n">
        <v>159201</v>
      </c>
    </row>
    <row r="15" spans="1:3">
      <c r="A15" s="4" t="s">
        <v>95</v>
      </c>
    </row>
    <row r="16" spans="1:3">
      <c r="A16" s="4" t="s">
        <v>96</v>
      </c>
    </row>
    <row r="17" spans="1:3">
      <c r="A17" s="4" t="s">
        <v>97</v>
      </c>
    </row>
    <row r="18" spans="1:3">
      <c r="A18" s="4" t="s">
        <v>98</v>
      </c>
    </row>
    <row r="19" spans="1:3">
      <c r="A19" s="4" t="s">
        <v>99</v>
      </c>
      <c r="B19" s="5" t="n">
        <v>15920088</v>
      </c>
      <c r="C19" s="5" t="n">
        <v>15920088</v>
      </c>
    </row>
    <row r="20" spans="1:3">
      <c r="A20" s="4" t="s">
        <v>100</v>
      </c>
      <c r="B20" s="6" t="n">
        <v>159201</v>
      </c>
      <c r="C20" s="6" t="n">
        <v>159201</v>
      </c>
    </row>
    <row r="21" spans="1:3">
      <c r="A21" s="4" t="s">
        <v>102</v>
      </c>
    </row>
    <row r="22" spans="1:3">
      <c r="A22" s="4" t="s">
        <v>94</v>
      </c>
    </row>
    <row r="23" spans="1:3">
      <c r="A23" s="4" t="s">
        <v>95</v>
      </c>
      <c r="B23" s="5" t="n">
        <v>10477</v>
      </c>
    </row>
    <row r="24" spans="1:3">
      <c r="A24" s="4" t="s">
        <v>96</v>
      </c>
    </row>
    <row r="25" spans="1:3">
      <c r="A25" s="4" t="s">
        <v>97</v>
      </c>
    </row>
    <row r="26" spans="1:3">
      <c r="A26" s="4" t="s">
        <v>98</v>
      </c>
    </row>
    <row r="27" spans="1:3">
      <c r="A27" s="4" t="s">
        <v>100</v>
      </c>
      <c r="B27" s="6" t="n">
        <v>10477</v>
      </c>
    </row>
    <row r="28" spans="1:3">
      <c r="A28" s="4" t="s">
        <v>103</v>
      </c>
    </row>
    <row r="29" spans="1:3">
      <c r="A29" s="4" t="s">
        <v>94</v>
      </c>
      <c r="B29" s="6" t="n">
        <v>14413010</v>
      </c>
      <c r="C29" s="6" t="n">
        <v>14283077</v>
      </c>
    </row>
    <row r="30" spans="1:3">
      <c r="A30" s="4" t="s">
        <v>95</v>
      </c>
    </row>
    <row r="31" spans="1:3">
      <c r="A31" s="4" t="s">
        <v>96</v>
      </c>
      <c r="B31" s="6" t="n">
        <v>181171</v>
      </c>
      <c r="C31" s="5" t="n">
        <v>2</v>
      </c>
    </row>
    <row r="32" spans="1:3">
      <c r="A32" s="4" t="s">
        <v>97</v>
      </c>
      <c r="C32" s="6" t="n">
        <v>129931</v>
      </c>
    </row>
    <row r="33" spans="1:3">
      <c r="A33" s="4" t="s">
        <v>98</v>
      </c>
    </row>
    <row r="34" spans="1:3">
      <c r="A34" s="4" t="s">
        <v>100</v>
      </c>
      <c r="B34" s="6" t="n">
        <v>14594181</v>
      </c>
      <c r="C34" s="6" t="n">
        <v>14413010</v>
      </c>
    </row>
    <row r="35" spans="1:3">
      <c r="A35" s="4" t="s">
        <v>104</v>
      </c>
    </row>
    <row r="36" spans="1:3">
      <c r="A36" s="4" t="s">
        <v>94</v>
      </c>
      <c r="B36" s="6" t="n">
        <v>-18856548</v>
      </c>
      <c r="C36" s="6" t="n">
        <v>-18010087</v>
      </c>
    </row>
    <row r="37" spans="1:3">
      <c r="A37" s="4" t="s">
        <v>95</v>
      </c>
    </row>
    <row r="38" spans="1:3">
      <c r="A38" s="4" t="s">
        <v>96</v>
      </c>
    </row>
    <row r="39" spans="1:3">
      <c r="A39" s="4" t="s">
        <v>97</v>
      </c>
    </row>
    <row r="40" spans="1:3">
      <c r="A40" s="4" t="s">
        <v>98</v>
      </c>
      <c r="B40" s="6" t="n">
        <v>-821572</v>
      </c>
      <c r="C40" s="6" t="n">
        <v>-846461</v>
      </c>
    </row>
    <row r="41" spans="1:3">
      <c r="A41" s="4" t="s">
        <v>100</v>
      </c>
      <c r="B41" s="5" t="n">
        <v>-19678120</v>
      </c>
      <c r="C41" s="5" t="n">
        <v>-18856548</v>
      </c>
    </row>
    <row r="42" spans="1:3">
      <c r="A42" s="4" t="s">
        <v>94</v>
      </c>
      <c r="B42" s="6" t="n">
        <v>-4283337</v>
      </c>
      <c r="C42" s="5" t="n">
        <v>-3566809</v>
      </c>
    </row>
    <row r="43" spans="1:3">
      <c r="A43" s="4" t="s">
        <v>95</v>
      </c>
      <c r="B43" s="5" t="n">
        <v>10477</v>
      </c>
    </row>
    <row r="44" spans="1:3">
      <c r="A44" s="4" t="s">
        <v>96</v>
      </c>
      <c r="B44" s="6" t="n">
        <v>181171</v>
      </c>
    </row>
    <row r="45" spans="1:3">
      <c r="A45" s="4" t="s">
        <v>97</v>
      </c>
      <c r="C45" s="5" t="n">
        <v>129931</v>
      </c>
    </row>
    <row r="46" spans="1:3">
      <c r="A46" s="4" t="s">
        <v>98</v>
      </c>
      <c r="B46" s="5" t="n">
        <v>-821572</v>
      </c>
      <c r="C46" s="5" t="n">
        <v>-846461</v>
      </c>
    </row>
    <row r="47" spans="1:3">
      <c r="A47" s="4" t="s">
        <v>100</v>
      </c>
      <c r="B47" s="6" t="n">
        <v>-4913261</v>
      </c>
      <c r="C47" s="6" t="n">
        <v>-4283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v>
      </c>
      <c r="B1" s="2" t="s">
        <v>1</v>
      </c>
    </row>
    <row r="2" spans="1:3">
      <c r="B2" s="2" t="s">
        <v>2</v>
      </c>
      <c r="C2" s="2" t="s">
        <v>28</v>
      </c>
    </row>
    <row r="3" spans="1:3">
      <c r="A3" s="3" t="s">
        <v>106</v>
      </c>
    </row>
    <row r="4" spans="1:3">
      <c r="A4" s="4" t="s">
        <v>107</v>
      </c>
      <c r="B4" s="6" t="n">
        <v>-821572</v>
      </c>
      <c r="C4" s="6" t="n">
        <v>-846461</v>
      </c>
    </row>
    <row r="5" spans="1:3">
      <c r="A5" s="3" t="s">
        <v>108</v>
      </c>
    </row>
    <row r="6" spans="1:3">
      <c r="A6" s="4" t="s">
        <v>109</v>
      </c>
      <c r="B6" s="5" t="n">
        <v>644</v>
      </c>
      <c r="C6" s="5" t="n">
        <v>15824</v>
      </c>
    </row>
    <row r="7" spans="1:3">
      <c r="A7" s="4" t="s">
        <v>110</v>
      </c>
      <c r="B7" s="5" t="n">
        <v>547</v>
      </c>
      <c r="C7" s="6" t="n">
        <v>5454</v>
      </c>
    </row>
    <row r="8" spans="1:3">
      <c r="A8" s="4" t="s">
        <v>95</v>
      </c>
      <c r="B8" s="5" t="n">
        <v>10477</v>
      </c>
    </row>
    <row r="9" spans="1:3">
      <c r="A9" s="4" t="s">
        <v>111</v>
      </c>
      <c r="B9" s="5" t="n">
        <v>181171</v>
      </c>
      <c r="C9" s="6" t="n">
        <v>2</v>
      </c>
    </row>
    <row r="10" spans="1:3">
      <c r="A10" s="4" t="s">
        <v>112</v>
      </c>
      <c r="B10" s="5" t="n">
        <v>69742</v>
      </c>
      <c r="C10" s="5" t="n">
        <v>60189</v>
      </c>
    </row>
    <row r="11" spans="1:3">
      <c r="A11" s="4" t="s">
        <v>113</v>
      </c>
      <c r="B11" s="5" t="n">
        <v>209734</v>
      </c>
      <c r="C11" s="5" t="n">
        <v>170546</v>
      </c>
    </row>
    <row r="12" spans="1:3">
      <c r="A12" s="3" t="s">
        <v>114</v>
      </c>
    </row>
    <row r="13" spans="1:3">
      <c r="A13" s="4" t="s">
        <v>115</v>
      </c>
      <c r="B13" s="5" t="n">
        <v>-277737</v>
      </c>
      <c r="C13" s="5" t="n">
        <v>14048</v>
      </c>
    </row>
    <row r="14" spans="1:3">
      <c r="A14" s="4" t="s">
        <v>36</v>
      </c>
      <c r="B14" s="5" t="n">
        <v>723</v>
      </c>
      <c r="C14" s="5" t="n">
        <v>-500000</v>
      </c>
    </row>
    <row r="15" spans="1:3">
      <c r="A15" s="4" t="s">
        <v>32</v>
      </c>
      <c r="B15" s="5" t="n">
        <v>-12112</v>
      </c>
      <c r="C15" s="5" t="n">
        <v>2529</v>
      </c>
    </row>
    <row r="16" spans="1:3">
      <c r="A16" s="4" t="s">
        <v>33</v>
      </c>
      <c r="B16" s="6" t="n">
        <v>-27900</v>
      </c>
      <c r="C16" s="5" t="n">
        <v>18931</v>
      </c>
    </row>
    <row r="17" spans="1:3">
      <c r="A17" s="4" t="s">
        <v>116</v>
      </c>
      <c r="C17" s="5" t="n">
        <v>2200</v>
      </c>
    </row>
    <row r="18" spans="1:3">
      <c r="A18" s="4" t="s">
        <v>45</v>
      </c>
      <c r="B18" s="6" t="n">
        <v>158893</v>
      </c>
      <c r="C18" s="5" t="n">
        <v>180940</v>
      </c>
    </row>
    <row r="19" spans="1:3">
      <c r="A19" s="4" t="s">
        <v>44</v>
      </c>
      <c r="B19" s="5" t="n">
        <v>628848</v>
      </c>
      <c r="C19" s="5" t="n">
        <v>397572</v>
      </c>
    </row>
    <row r="20" spans="1:3">
      <c r="A20" s="4" t="s">
        <v>117</v>
      </c>
      <c r="B20" s="5" t="n">
        <v>-32593</v>
      </c>
      <c r="C20" s="5" t="n">
        <v>6680</v>
      </c>
    </row>
    <row r="21" spans="1:3">
      <c r="A21" s="4" t="s">
        <v>118</v>
      </c>
      <c r="B21" s="6" t="n">
        <v>99765</v>
      </c>
      <c r="C21" s="5" t="n">
        <v>-471546</v>
      </c>
    </row>
    <row r="22" spans="1:3">
      <c r="A22" s="3" t="s">
        <v>119</v>
      </c>
    </row>
    <row r="23" spans="1:3">
      <c r="A23" s="4" t="s">
        <v>120</v>
      </c>
      <c r="C23" s="5" t="n">
        <v>-11668</v>
      </c>
    </row>
    <row r="24" spans="1:3">
      <c r="A24" s="4" t="s">
        <v>121</v>
      </c>
      <c r="C24" s="6" t="n">
        <v>-11668</v>
      </c>
    </row>
    <row r="25" spans="1:3">
      <c r="A25" s="3" t="s">
        <v>122</v>
      </c>
    </row>
    <row r="26" spans="1:3">
      <c r="A26" s="4" t="s">
        <v>123</v>
      </c>
      <c r="B26" s="6" t="n">
        <v>-163962</v>
      </c>
    </row>
    <row r="27" spans="1:3">
      <c r="A27" s="4" t="s">
        <v>124</v>
      </c>
      <c r="C27" s="6" t="n">
        <v>489217</v>
      </c>
    </row>
    <row r="28" spans="1:3">
      <c r="A28" s="4" t="s">
        <v>125</v>
      </c>
      <c r="B28" s="6" t="n">
        <v>180000</v>
      </c>
      <c r="C28" s="5" t="n">
        <v>46000</v>
      </c>
    </row>
    <row r="29" spans="1:3">
      <c r="A29" s="4" t="s">
        <v>126</v>
      </c>
      <c r="B29" s="5" t="n">
        <v>-102000</v>
      </c>
      <c r="C29" s="5" t="n">
        <v>-4884</v>
      </c>
    </row>
    <row r="30" spans="1:3">
      <c r="A30" s="4" t="s">
        <v>127</v>
      </c>
      <c r="B30" s="5" t="n">
        <v>-85962</v>
      </c>
      <c r="C30" s="5" t="n">
        <v>530333</v>
      </c>
    </row>
    <row r="31" spans="1:3">
      <c r="A31" s="4" t="s">
        <v>128</v>
      </c>
      <c r="B31" s="5" t="n">
        <v>13803</v>
      </c>
      <c r="C31" s="5" t="n">
        <v>47119</v>
      </c>
    </row>
    <row r="32" spans="1:3">
      <c r="A32" s="4" t="s">
        <v>129</v>
      </c>
      <c r="B32" s="5" t="n">
        <v>62115</v>
      </c>
      <c r="C32" s="5" t="n">
        <v>14996</v>
      </c>
    </row>
    <row r="33" spans="1:3">
      <c r="A33" s="4" t="s">
        <v>130</v>
      </c>
      <c r="B33" s="6" t="n">
        <v>75918</v>
      </c>
      <c r="C33" s="5" t="n">
        <v>62115</v>
      </c>
    </row>
    <row r="34" spans="1:3">
      <c r="A34" s="3" t="s">
        <v>131</v>
      </c>
    </row>
    <row r="35" spans="1:3">
      <c r="A35" s="4" t="s">
        <v>132</v>
      </c>
      <c r="C35" s="5" t="n">
        <v>5383</v>
      </c>
    </row>
    <row r="36" spans="1:3">
      <c r="A36" s="3" t="s">
        <v>133</v>
      </c>
    </row>
    <row r="37" spans="1:3">
      <c r="A37" s="4" t="s">
        <v>134</v>
      </c>
      <c r="C37" s="5" t="n">
        <v>257957</v>
      </c>
    </row>
    <row r="38" spans="1:3">
      <c r="A38" s="4" t="s">
        <v>135</v>
      </c>
      <c r="C38" s="5" t="n">
        <v>129931</v>
      </c>
    </row>
    <row r="39" spans="1:3">
      <c r="A39" s="4" t="s">
        <v>136</v>
      </c>
      <c r="C39" s="6" t="n">
        <v>101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Pa</vt:lpstr>
      <vt:lpstr>Consolidated Statements of Oper</vt:lpstr>
      <vt:lpstr>Consolidated Statements of Ope5</vt:lpstr>
      <vt:lpstr>Consolidated Statements of Stoc</vt:lpstr>
      <vt:lpstr>Consolidated Statements of Cash</vt:lpstr>
      <vt:lpstr>Operations and Summary of Signi</vt:lpstr>
      <vt:lpstr>Going Concern</vt:lpstr>
      <vt:lpstr>Restricted Cash</vt:lpstr>
      <vt:lpstr>Property and Equipment</vt:lpstr>
      <vt:lpstr>Related Party Transactions</vt:lpstr>
      <vt:lpstr>Notes Payable</vt:lpstr>
      <vt:lpstr>Stockholders' Equity (Deficit)</vt:lpstr>
      <vt:lpstr>Stock Options and Warrants</vt:lpstr>
      <vt:lpstr>Income Taxes</vt:lpstr>
      <vt:lpstr>Commitments and Contingencies</vt:lpstr>
      <vt:lpstr>Subsequent Events</vt:lpstr>
      <vt:lpstr>Significant Accounting Policies</vt:lpstr>
      <vt:lpstr>Operations and Summary of Sig20</vt:lpstr>
      <vt:lpstr>Operations and Summary of Sig21</vt:lpstr>
      <vt:lpstr>Property and Equipment (Tables)</vt:lpstr>
      <vt:lpstr>Notes Payable (Tables)</vt:lpstr>
      <vt:lpstr>Stock Options and Warrants (Tab</vt:lpstr>
      <vt:lpstr>Income Taxes (Tables)</vt:lpstr>
      <vt:lpstr>Operations and Summary of Sig26</vt:lpstr>
      <vt:lpstr>Operations and Summary of Sig27</vt:lpstr>
      <vt:lpstr>Property and Equipment - Proper</vt:lpstr>
      <vt:lpstr>Notes Payable - Notes Payable (</vt:lpstr>
      <vt:lpstr>Notes Payable - Notes payable -</vt:lpstr>
      <vt:lpstr>Stock-Based Compensation - Summ</vt:lpstr>
      <vt:lpstr>Fair Value of Options (Details)</vt:lpstr>
      <vt:lpstr>Additional information regardin</vt:lpstr>
      <vt:lpstr>Summary of stock warrants (Deta</vt:lpstr>
      <vt:lpstr>Income Taxes - Reconciliation b</vt:lpstr>
      <vt:lpstr>Income Taxes - Deferred tax ass</vt:lpstr>
      <vt:lpstr>Operations and Summary of Sig37</vt:lpstr>
      <vt:lpstr>Going Concern (Details Narrativ</vt:lpstr>
      <vt:lpstr>Restricted Cash (Details Narrat</vt:lpstr>
      <vt:lpstr>Property and Equipment (Details</vt:lpstr>
      <vt:lpstr>Ralated Party Transactions (Det</vt:lpstr>
      <vt:lpstr>Stockholders' Equity (Deficit) </vt:lpstr>
      <vt:lpstr>Stock Options and Warrants (Det</vt:lpstr>
      <vt:lpstr>Income Taxes (Details Narrative</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7:30:16Z</dcterms:created>
  <dcterms:modified xmlns:dcterms="http://purl.org/dc/terms/" xmlns:xsi="http://www.w3.org/2001/XMLSchema-instance" xsi:type="dcterms:W3CDTF">2015-06-26T17:30:16Z</dcterms:modified>
  <dc:title xmlns:dc="http://purl.org/dc/elements/1.1/">Untitled</dc:title>
  <dc:description xmlns:dc="http://purl.org/dc/elements/1.1/"/>
  <dc:subject xmlns:dc="http://purl.org/dc/elements/1.1/"/>
  <cp:keywords/>
  <cp:category/>
</cp:coreProperties>
</file>